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AQUISITIONS AND DISCONTINUED OP" sheetId="9" state="visible" r:id="rId9"/>
    <sheet xmlns:r="http://schemas.openxmlformats.org/officeDocument/2006/relationships" name="REVENUES FROM CONTRACTS" sheetId="10" state="visible" r:id="rId10"/>
    <sheet xmlns:r="http://schemas.openxmlformats.org/officeDocument/2006/relationships" name="LEASES" sheetId="11" state="visible" r:id="rId11"/>
    <sheet xmlns:r="http://schemas.openxmlformats.org/officeDocument/2006/relationships" name="INFORMATION ON REPORTABLE SEGME" sheetId="12" state="visible" r:id="rId12"/>
    <sheet xmlns:r="http://schemas.openxmlformats.org/officeDocument/2006/relationships" name="SPECIAL CHARGES, NET" sheetId="13" state="visible" r:id="rId13"/>
    <sheet xmlns:r="http://schemas.openxmlformats.org/officeDocument/2006/relationships" name="INVENTORIES, NET" sheetId="14" state="visible" r:id="rId14"/>
    <sheet xmlns:r="http://schemas.openxmlformats.org/officeDocument/2006/relationships" name="GOODWILL AND OTHER INTANGIBLE A" sheetId="15" state="visible" r:id="rId15"/>
    <sheet xmlns:r="http://schemas.openxmlformats.org/officeDocument/2006/relationships" name="WARRANTY" sheetId="16" state="visible" r:id="rId16"/>
    <sheet xmlns:r="http://schemas.openxmlformats.org/officeDocument/2006/relationships" name="EMPLOYEE BENEFIT PLANS" sheetId="17" state="visible" r:id="rId17"/>
    <sheet xmlns:r="http://schemas.openxmlformats.org/officeDocument/2006/relationships" name="INDEBTEDNESS" sheetId="18" state="visible" r:id="rId18"/>
    <sheet xmlns:r="http://schemas.openxmlformats.org/officeDocument/2006/relationships" name="DERIVATIVE FINANCIAL INSTRUMENT" sheetId="19" state="visible" r:id="rId19"/>
    <sheet xmlns:r="http://schemas.openxmlformats.org/officeDocument/2006/relationships" name="EQUITY AND LONG-TERM INCENTIVE " sheetId="20" state="visible" r:id="rId20"/>
    <sheet xmlns:r="http://schemas.openxmlformats.org/officeDocument/2006/relationships" name="CONTINGENT LIABILITIES AND OTHE" sheetId="21" state="visible" r:id="rId21"/>
    <sheet xmlns:r="http://schemas.openxmlformats.org/officeDocument/2006/relationships" name="INCOME AND OTHER TAXES" sheetId="22" state="visible" r:id="rId22"/>
    <sheet xmlns:r="http://schemas.openxmlformats.org/officeDocument/2006/relationships" name="FAIR VALUE"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Acquisitions and Discontinued O" sheetId="26" state="visible" r:id="rId26"/>
    <sheet xmlns:r="http://schemas.openxmlformats.org/officeDocument/2006/relationships" name="REVENUES FROM CONTRACTS (Tables" sheetId="27" state="visible" r:id="rId27"/>
    <sheet xmlns:r="http://schemas.openxmlformats.org/officeDocument/2006/relationships" name="INFORMATION ON REPORTABLE SEG_2" sheetId="28" state="visible" r:id="rId28"/>
    <sheet xmlns:r="http://schemas.openxmlformats.org/officeDocument/2006/relationships" name="SPECIAL CHARGES, NET (Tables)" sheetId="29" state="visible" r:id="rId29"/>
    <sheet xmlns:r="http://schemas.openxmlformats.org/officeDocument/2006/relationships" name="INVENTORIES, NET (Tables)" sheetId="30" state="visible" r:id="rId30"/>
    <sheet xmlns:r="http://schemas.openxmlformats.org/officeDocument/2006/relationships" name="GOODWILL AND OTHER INTANGIBLE_2" sheetId="31" state="visible" r:id="rId31"/>
    <sheet xmlns:r="http://schemas.openxmlformats.org/officeDocument/2006/relationships" name="WARRANTY (Tables)" sheetId="32" state="visible" r:id="rId32"/>
    <sheet xmlns:r="http://schemas.openxmlformats.org/officeDocument/2006/relationships" name="EMPLOYEE BENEFIT PLANS (Tables)" sheetId="33" state="visible" r:id="rId33"/>
    <sheet xmlns:r="http://schemas.openxmlformats.org/officeDocument/2006/relationships" name="INDEBTEDNESS (Tables)" sheetId="34" state="visible" r:id="rId34"/>
    <sheet xmlns:r="http://schemas.openxmlformats.org/officeDocument/2006/relationships" name="EQUITY AND LONG-TERM INCENTIV_2" sheetId="35" state="visible" r:id="rId35"/>
    <sheet xmlns:r="http://schemas.openxmlformats.org/officeDocument/2006/relationships" name="CONTINGENT LIABILITIES AND OT_2" sheetId="36" state="visible" r:id="rId36"/>
    <sheet xmlns:r="http://schemas.openxmlformats.org/officeDocument/2006/relationships" name="FAIR VALUE (Tables)" sheetId="37" state="visible" r:id="rId37"/>
    <sheet xmlns:r="http://schemas.openxmlformats.org/officeDocument/2006/relationships" name="BASIS OF PRESENTATION (Details)" sheetId="38" state="visible" r:id="rId38"/>
    <sheet xmlns:r="http://schemas.openxmlformats.org/officeDocument/2006/relationships" name="NEW ACCOUNTING PRONOUNCEMENTS (" sheetId="39" state="visible" r:id="rId39"/>
    <sheet xmlns:r="http://schemas.openxmlformats.org/officeDocument/2006/relationships" name="Acquisitions and Discontinued_2" sheetId="40" state="visible" r:id="rId40"/>
    <sheet xmlns:r="http://schemas.openxmlformats.org/officeDocument/2006/relationships" name="Acquisitions and Discontinued_3" sheetId="41" state="visible" r:id="rId41"/>
    <sheet xmlns:r="http://schemas.openxmlformats.org/officeDocument/2006/relationships" name="REVENUES FROM CONTRACTS - Disag" sheetId="42" state="visible" r:id="rId42"/>
    <sheet xmlns:r="http://schemas.openxmlformats.org/officeDocument/2006/relationships" name="REVENUES FROM CONTRACTS - Contr" sheetId="43" state="visible" r:id="rId43"/>
    <sheet xmlns:r="http://schemas.openxmlformats.org/officeDocument/2006/relationships" name="REVENUES FROM CONTRACTS - Perfo" sheetId="44" state="visible" r:id="rId44"/>
    <sheet xmlns:r="http://schemas.openxmlformats.org/officeDocument/2006/relationships" name="REVENUES FROM CONTRACTS - Narra" sheetId="45" state="visible" r:id="rId45"/>
    <sheet xmlns:r="http://schemas.openxmlformats.org/officeDocument/2006/relationships" name="INFORMATION ON REPORTABLE SEG_3" sheetId="46" state="visible" r:id="rId46"/>
    <sheet xmlns:r="http://schemas.openxmlformats.org/officeDocument/2006/relationships" name="SPECIAL CHARGES, NET (Details)" sheetId="47" state="visible" r:id="rId47"/>
    <sheet xmlns:r="http://schemas.openxmlformats.org/officeDocument/2006/relationships" name="INVENTORIES, NET (Details)"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WARRANTY (Details)" sheetId="52" state="visible" r:id="rId52"/>
    <sheet xmlns:r="http://schemas.openxmlformats.org/officeDocument/2006/relationships" name="EMPLOYEE BENEFIT PLANS (Details" sheetId="53" state="visible" r:id="rId53"/>
    <sheet xmlns:r="http://schemas.openxmlformats.org/officeDocument/2006/relationships" name="INDEBTEDNESS - Debt Details (De" sheetId="54" state="visible" r:id="rId54"/>
    <sheet xmlns:r="http://schemas.openxmlformats.org/officeDocument/2006/relationships" name="INDEBTEDNESS - Senior Credit Fa" sheetId="55" state="visible" r:id="rId55"/>
    <sheet xmlns:r="http://schemas.openxmlformats.org/officeDocument/2006/relationships" name="DERIVATIVE FINANCIAL INSTRUME_2" sheetId="56" state="visible" r:id="rId56"/>
    <sheet xmlns:r="http://schemas.openxmlformats.org/officeDocument/2006/relationships" name="EQUITY AND LONG-TERM INCENTIV_3" sheetId="57" state="visible" r:id="rId57"/>
    <sheet xmlns:r="http://schemas.openxmlformats.org/officeDocument/2006/relationships" name="EQUITY AND LONG-TERM INCENTIV_4" sheetId="58" state="visible" r:id="rId58"/>
    <sheet xmlns:r="http://schemas.openxmlformats.org/officeDocument/2006/relationships" name="EQUITY AND LONG-TERM INCENTIV_5" sheetId="59" state="visible" r:id="rId59"/>
    <sheet xmlns:r="http://schemas.openxmlformats.org/officeDocument/2006/relationships" name="EQUITY AND LONG-TERM INCENTIV_6" sheetId="60" state="visible" r:id="rId60"/>
    <sheet xmlns:r="http://schemas.openxmlformats.org/officeDocument/2006/relationships" name="EQUITY AND LONG-TERM INCENTIV_7" sheetId="61" state="visible" r:id="rId61"/>
    <sheet xmlns:r="http://schemas.openxmlformats.org/officeDocument/2006/relationships" name="EQUITY AND LONG-TERM INCENTIV_8" sheetId="62" state="visible" r:id="rId62"/>
    <sheet xmlns:r="http://schemas.openxmlformats.org/officeDocument/2006/relationships" name="CONTINGENT LIABILITIES AND OT_3" sheetId="63" state="visible" r:id="rId63"/>
    <sheet xmlns:r="http://schemas.openxmlformats.org/officeDocument/2006/relationships" name="CONTINGENT LIABILITIES AND OT_4" sheetId="64" state="visible" r:id="rId64"/>
    <sheet xmlns:r="http://schemas.openxmlformats.org/officeDocument/2006/relationships" name="CONTINGENT LIABILITIES AND OT_5" sheetId="65" state="visible" r:id="rId65"/>
    <sheet xmlns:r="http://schemas.openxmlformats.org/officeDocument/2006/relationships" name="CONTINGENT LIABILITIES AND OT_6" sheetId="66" state="visible" r:id="rId66"/>
    <sheet xmlns:r="http://schemas.openxmlformats.org/officeDocument/2006/relationships" name="CONTINGENT LIABILITIES AND OT_7" sheetId="67" state="visible" r:id="rId67"/>
    <sheet xmlns:r="http://schemas.openxmlformats.org/officeDocument/2006/relationships" name="INCOME AND OTHER TAXES (Details" sheetId="68" state="visible" r:id="rId68"/>
    <sheet xmlns:r="http://schemas.openxmlformats.org/officeDocument/2006/relationships" name="FAIR VALUE - Narrative (Details" sheetId="69" state="visible" r:id="rId69"/>
    <sheet xmlns:r="http://schemas.openxmlformats.org/officeDocument/2006/relationships" name="FAIR VALUE - Changes in Liabili" sheetId="70" state="visible" r:id="rId70"/>
    <sheet xmlns:r="http://schemas.openxmlformats.org/officeDocument/2006/relationships" name="SUBSEQUENT EVENT (Details)" sheetId="71" state="visible" r:id="rId71"/>
    <sheet xmlns:r="http://schemas.openxmlformats.org/officeDocument/2006/relationships" name="Uncategorized Items - spxc-2021"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R &quot;#,##0_);_(&quot;R &quot;(#,##0)"/>
    <numFmt numFmtId="169" formatCode="_(&quot;R &quot;#,##0.0_);_(&quot;R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pr. 03, 2021</t>
        </is>
      </c>
      <c r="C2" s="2" t="inlineStr">
        <is>
          <t>Apr.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3,
		2021</t>
        </is>
      </c>
    </row>
    <row r="7">
      <c r="A7" s="4" t="inlineStr">
        <is>
          <t>Document Transition Report</t>
        </is>
      </c>
      <c r="B7" s="4" t="inlineStr">
        <is>
          <t>false</t>
        </is>
      </c>
    </row>
    <row r="8">
      <c r="A8" s="4" t="inlineStr">
        <is>
          <t>Entity File Number</t>
        </is>
      </c>
      <c r="B8" s="4" t="inlineStr">
        <is>
          <t>1-6948</t>
        </is>
      </c>
    </row>
    <row r="9">
      <c r="A9" s="4" t="inlineStr">
        <is>
          <t>Entity Registrant Name</t>
        </is>
      </c>
      <c r="B9" s="4" t="inlineStr">
        <is>
          <t>SPX CORP</t>
        </is>
      </c>
    </row>
    <row r="10">
      <c r="A10" s="4" t="inlineStr">
        <is>
          <t>Entity Incorporation, State or Country Code</t>
        </is>
      </c>
      <c r="B10" s="4" t="inlineStr">
        <is>
          <t>DE</t>
        </is>
      </c>
    </row>
    <row r="11">
      <c r="A11" s="4" t="inlineStr">
        <is>
          <t>Entity Tax Identification Number</t>
        </is>
      </c>
      <c r="B11" s="4" t="inlineStr">
        <is>
          <t>38-1016240</t>
        </is>
      </c>
    </row>
    <row r="12">
      <c r="A12" s="4" t="inlineStr">
        <is>
          <t>Entity Address, Address Line One</t>
        </is>
      </c>
      <c r="B12" s="4" t="inlineStr">
        <is>
          <t>6325 Ardrey Kell Road</t>
        </is>
      </c>
    </row>
    <row r="13">
      <c r="A13" s="4" t="inlineStr">
        <is>
          <t>Entity Address, Address Line Two</t>
        </is>
      </c>
      <c r="B13" s="4" t="inlineStr">
        <is>
          <t>Suite 400</t>
        </is>
      </c>
    </row>
    <row r="14">
      <c r="A14" s="4" t="inlineStr">
        <is>
          <t>Entity Address, City or Town</t>
        </is>
      </c>
      <c r="B14" s="4" t="inlineStr">
        <is>
          <t>Charlotte</t>
        </is>
      </c>
    </row>
    <row r="15">
      <c r="A15" s="4" t="inlineStr">
        <is>
          <t>Entity Address, State or Province</t>
        </is>
      </c>
      <c r="B15" s="4" t="inlineStr">
        <is>
          <t>NC</t>
        </is>
      </c>
    </row>
    <row r="16">
      <c r="A16" s="4" t="inlineStr">
        <is>
          <t>Entity Address, Postal Zip Code</t>
        </is>
      </c>
      <c r="B16" s="4" t="inlineStr">
        <is>
          <t>28277</t>
        </is>
      </c>
    </row>
    <row r="17">
      <c r="A17" s="4" t="inlineStr">
        <is>
          <t>City Area Code</t>
        </is>
      </c>
      <c r="B17" s="4" t="inlineStr">
        <is>
          <t>980</t>
        </is>
      </c>
    </row>
    <row r="18">
      <c r="A18" s="4" t="inlineStr">
        <is>
          <t>Local Phone Number</t>
        </is>
      </c>
      <c r="B18" s="4" t="inlineStr">
        <is>
          <t>474-3700</t>
        </is>
      </c>
    </row>
    <row r="19">
      <c r="A19" s="4" t="inlineStr">
        <is>
          <t>Title of 12(b) Security</t>
        </is>
      </c>
      <c r="B19" s="4" t="inlineStr">
        <is>
          <t>Common Stock, par value $0.01</t>
        </is>
      </c>
    </row>
    <row r="20">
      <c r="A20" s="4" t="inlineStr">
        <is>
          <t>Trading Symbol</t>
        </is>
      </c>
      <c r="B20" s="4" t="inlineStr">
        <is>
          <t>SPX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5253465</v>
      </c>
    </row>
    <row r="29">
      <c r="A29" s="4" t="inlineStr">
        <is>
          <t>Entity Central Index Key</t>
        </is>
      </c>
      <c r="B29" s="4" t="inlineStr">
        <is>
          <t>0000088205</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3 Months Ended</t>
        </is>
      </c>
    </row>
    <row r="2">
      <c r="B2" s="2" t="inlineStr">
        <is>
          <t>Apr. 03, 2021</t>
        </is>
      </c>
    </row>
    <row r="3">
      <c r="A3" s="3" t="inlineStr">
        <is>
          <t>Revenue from Contract with Customer [Abstract]</t>
        </is>
      </c>
    </row>
    <row r="4">
      <c r="A4" s="4" t="inlineStr">
        <is>
          <t>Revenue from Contracts</t>
        </is>
      </c>
      <c r="B4" s="4" t="inlineStr">
        <is>
          <t>REVENUES FROM CONTRACTS Disaggregated Revenues We disaggregate revenue from contracts with customers by major product line and based on the timing of recognition for each of our reportable segments and our other operating segment, as we believe such disaggregation best depicts how the nature, amount, timing, and uncertainty of our revenues and cash flows are affected by economic factors, with such disaggregation presented below for the three months ended April 3, 2021 and March 28, 2020: Three months ended April 3, 2021 Reportable Segments and Other HVAC Detection and Measurement Engineered Solutions Other Total Major product lines Cooling $ 72.6 $ — $ — $ — $ 72.6 Boilers, comfort heating, and ventilation 73.9 — — — 73.9 Underground locators, inspection and rehabilitation — 67.4 — — 67.4 Signal monitoring, obstruction lighting, and bus fare collection systems — 44.2 — — 44.2 Power transformers — — 110.6 — 110.6 Process cooling equipment and services — — 29.1 0.2 29.3 South African projects — — — 0.5 0.5 $ 146.5 $ 111.6 $ 139.7 $ 0.7 $ 398.5 Timing of Revenue Recognition Revenues recognized at a point in time $ 146.5 $ 96.5 $ 10.9 $ — $ 253.9 Revenues recognized over time — 15.1 128.8 0.7 144.6 $ 146.5 $ 111.6 $ 139.7 $ 0.7 $ 398.5 Three months ended March 28, 2020 Reportable Segments and Other HVAC Detection and Measurement Engineered Solutions Other Total Major product lines Cooling $ 57.9 $ — $ — $ — $ 57.9 Boilers, comfort heating, and ventilation 60.6 — — — 60.6 Underground locators and inspection and rehabilitation — 48.7 — — 48.7 Signal monitoring, obstruction lighting, and bus fare collection systems — 43.2 — — 43.2 Power transformers — — 110.6 — 110.6 Process cooling equipment and services — — 44.3 — 44.3 South African projects — — — 2.1 2.1 $ 118.5 $ 91.9 $ 154.9 $ 2.1 $ 367.4 Timing of Revenue Recognition Revenues recognized at a point in time $ 118.5 $ 83.5 $ 11.6 $ — $ 213.6 Revenues recognized over time — 8.4 143.3 2.1 153.8 $ 118.5 $ 91.9 $ 154.9 $ 2.1 $ 367.4 Contract Balances Our customers are invoiced for products and services at the time of delivery or based on contractual milestones, resulting in outstanding receivables with payment terms from these customers (“Contract Accounts Receivable”). In some cases, the timing of revenue recognition, particularly for revenue recognized over time, differs from when such amounts are invoiced to customers, resulting in a contract asset (revenue recognition precedes the invoicing of the related revenue amount) or a contract liability (payment from the customer precedes recognition of the related revenue amount). Contract assets and liabilities are generally classified as current. On a contract-by-contract basis, the contract assets and contract liabilities are reported net within our condensed consolidated balance sheets. Our contract balances consisted of the following as of April 3, 2021 and December 31, 2020: Contract Balances April 3, 2021 December 31, 2020 Change Contract Accounts Receivable (1) $ 226.6 $ 260.7 $ (34.1) Contract Assets 75.8 81.1 (5.3) Contract Liabilities - current (106.7) (103.5) (3.2) Contract Liabilities - non-current (2) (3.2) (3.4) 0.2 Net contract balance $ 192.5 $ 234.9 $ (42.4) ___________________________ (1) Included in “Accounts receivable, net” within the accompanying condensed consolidated balance sheets. (2) Included in “Other long-term liabilities” within the accompanying condensed consolidated balance sheets. The $42.4 decrease in our net contract balance from December 31, 2020 to April 3, 2021 was due primarily to cash payments received from customers during the period, partially offset by revenue recognized during the period. During the three months ended April 3, 2021, we recognized revenues of $ 46.3 related to our contract liabilities at December 31, 2020. Performance Obligations As of April 3, 2021, the aggregate amount allocated to remaining performance obligations was $ 100.7 . We expect to recognize revenue on approximately 54% and 72% o f remaining performance obligations over the next 12 and 24 months, respectively, with the remaining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3, 2021</t>
        </is>
      </c>
    </row>
    <row r="3">
      <c r="A3" s="3" t="inlineStr">
        <is>
          <t>Leases [Abstract]</t>
        </is>
      </c>
    </row>
    <row r="4">
      <c r="A4" s="4" t="inlineStr">
        <is>
          <t>LEASES</t>
        </is>
      </c>
      <c r="B4" s="4" t="inlineStr">
        <is>
          <t>LEASES There have been no material changes to our operating and finance leases during the three months ended April 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FORMATION ON REPORTABLE SEGMENTS AND OTHER OPERATING SEGMENT</t>
        </is>
      </c>
      <c r="B1" s="2" t="inlineStr">
        <is>
          <t>3 Months Ended</t>
        </is>
      </c>
    </row>
    <row r="2">
      <c r="B2" s="2" t="inlineStr">
        <is>
          <t>Apr. 03, 2021</t>
        </is>
      </c>
    </row>
    <row r="3">
      <c r="A3" s="3" t="inlineStr">
        <is>
          <t>Segment Reporting [Abstract]</t>
        </is>
      </c>
    </row>
    <row r="4">
      <c r="A4" s="4" t="inlineStr">
        <is>
          <t>INFORMATION ON REPORTABLE SEGMENTS AND OTHER OPERATING SEGMENT</t>
        </is>
      </c>
      <c r="B4" s="4" t="inlineStr">
        <is>
          <t>INFORMATION ON REPORTABLE SEGMENTS AND “ OTHER ” OPERATING SEGMENT We are a global supplier of highly specializ ed, engineered solutions with operations in over 15 countries and sales in over 100 countries around the world. Our DBT Technologies (PTY) LTD (“DBT”) operating segment is reported within an “Other” category outside of our reportable segments. We have aggregated our other operating segments into the following three reportable segments: HVAC, Detection and Measurement and Engineered Solutions. The factors considered in determining our aggregated segments are the economic similarity of the businesses, the nature of products sold or services provided, production processes, types of customers, distribution methods, and regulatory environment. In determining our reportable segments, we apply the threshold criteria of the Segment Reporting Topic of the Codification. Operating income or loss for each of our operating segments is determined before considering impairment and special charges, long-term incentive compensation, certain other operating expenses, and other indirect corporate expenses. This is consistent with the way our Chief Operating Decision Maker evaluates the results of each segment. HVAC Reportable Segment Our HVAC reportable segment engineers, designs, manufactures, installs and services cooling products for the HVAC and industrial markets, as well as boilers and comfort heating and ventilation products for the residential and commercial markets. The primary distribution channels for the segment’s products are direct to customers, independent manufacturing representatives, third-party distributors, and retailers. The segment serves a customer base in North America, Europe, and Asia. Detection and Measurement Reportable Segment Our Detection and Measurement reportable segment engineers, designs, manufactures, services, and installs underground pipe and cable locators, inspection and rehabilitation equipment, robotic systems, bus fare collection systems, communication technologies, and obstruction lighting. The primary distribution channels for the segment’s products are direct to customers and third-party distributors. The segment serves a global customer base, with a strong presence in North America, Europe, Africa and Asia. Engineered Solutions Reportable Segment Our Engineered Solutions reportable segment engineers, designs, manufactures, installs and services transformers for the power transmission and distribution market and process cooling equipment for the industrial and power generation markets. The primary distribution channels for the segment’s products are direct to customers and third-party representatives. The segment has a strong presence in North America. Other As noted above, “Other” consists of our South African operating segment, DBT. Our DBT operating segment engineers, designs, manufactures, installs, and services equipment for the industrial and power generation markets, with its efforts focused primarily on two large power projects in South Africa that are in the final stages of completion (see Note 15 for additional details). Corporate Expense Corporate expense generally relates to the cost of our Charlotte, North Carolina corporate headquarters. Financial data for our reportable segments and our other operating segment for the three months ended April 3, 2021 and March 28, 2020 are presented below: Three months ended April 3, March 28, Revenues: HVAC reportable segment $ 146.5 $ 118.5 Detection and Measurement reportable segment 111.6 91.9 Engineered Solutions reportable segment 139.7 154.9 Other 0.7 2.1 Consolidated revenues $ 398.5 $ 367.4 Income (loss): HVAC reportable segment $ 24.2 $ 15.0 Detection and Measurement reportable segment 20.0 18.2 Engineered Solutions reportable segment 10.0 17.9 Other (4.6) (4.3) Total income for segments 49.6 46.8 Corporate expense (14.2) (11.1) Long-term incentive compensation expense (3.0) (3.5) Special charges, net (0.7) (0.3) Other operating income (1) — 0.4 Consolidated operating income $ 31.7 $ 32.3 ___________________________________________________________________</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 NET</t>
        </is>
      </c>
      <c r="B1" s="2" t="inlineStr">
        <is>
          <t>3 Months Ended</t>
        </is>
      </c>
    </row>
    <row r="2">
      <c r="B2" s="2" t="inlineStr">
        <is>
          <t>Apr. 03, 2021</t>
        </is>
      </c>
    </row>
    <row r="3">
      <c r="A3" s="3" t="inlineStr">
        <is>
          <t>Restructuring and Related Activities [Abstract]</t>
        </is>
      </c>
    </row>
    <row r="4">
      <c r="A4" s="4" t="inlineStr">
        <is>
          <t>SPECIAL CHARGES, NET</t>
        </is>
      </c>
      <c r="B4" s="4" t="inlineStr">
        <is>
          <t xml:space="preserve">SPECIAL CHARGES, NET Special charges, net, for the three months ended April 3, 2021 and March 28, 2020 are described in more detail below: Three months ended April 3, March 28, HVAC reportable segment $ — $ 0.1 Detection and Measurement reportable segment 0.2 — Engineered Solutions reportable segment — — Other 0.5 0.2 Corporate — — Total $ 0.7 $ 0.3 HVAC — Charges for the three months ended March 28, 2020 related primarily to severance costs associated with a restructuring action at the segment's Cooling Americas business. Detection and Measurement — Charges for the three months ended April 3, 2021 related primarily to severance costs associated with a restructuring action at the segment's pipeline inspection and rehabilitation business. Other — Charges for the three months ended April 3, 2021 and March 28, 2020 related primarily to severance costs incurred in connection with the wind-down activities at DBT, our South African subsidiary. No significant future charges are expected to be incurred under actions approved as of April 3, 2021. The following is an analysis of our restructuring liabilities for the three months ended April 3, 2021 and March 28, 2020: Three months ended April 3, March 28, Balance at beginning of year $ 1.5 $ 1.7 Special charges 0.7 0.3 Utilization — cash (0.5) (0.5) Currency translation adjustment and other (0.1) (0.2) Balance at end of period $ 1.6 $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Apr. 03, 2021</t>
        </is>
      </c>
    </row>
    <row r="3">
      <c r="A3" s="3" t="inlineStr">
        <is>
          <t>Inventory Disclosure [Abstract]</t>
        </is>
      </c>
    </row>
    <row r="4">
      <c r="A4" s="4" t="inlineStr">
        <is>
          <t>INVENTORIES, NET</t>
        </is>
      </c>
      <c r="B4" s="4" t="inlineStr">
        <is>
          <t>INVENTORIES, NET Inventories at April 3, 2021 and December 31, 2020 comprised the following: April 3, December 31, Finished goods $ 57.1 $ 52.9 Work in process 22.2 22.3 Raw materials and purchased parts 105.1 101.5 Total FIFO cost 184.4 176.7 Excess of FIFO cost over LIFO inventory value (14.7) (14.7) Total inventories, net $ 169.7 $ 162.0 Inventories include material, labor and factory overhead costs and are reduced, when necessary, to estimated net realizable values. Certain inventories are valued using the last-in, first-out (“LIFO”) method. These inventories were approximately 36% and 38% of total inventory at April 3, 2021 and December 31, 2020, respectively. Other inventories are valued using the first-in, first-out (“FIFO”)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3, 2021</t>
        </is>
      </c>
    </row>
    <row r="3">
      <c r="A3" s="3" t="inlineStr">
        <is>
          <t>Goodwill and Intangible Assets Disclosure [Abstract]</t>
        </is>
      </c>
    </row>
    <row r="4">
      <c r="A4" s="4" t="inlineStr">
        <is>
          <t>GOODWILL AND OTHER INTANGIBLE ASSETS</t>
        </is>
      </c>
      <c r="B4" s="4" t="inlineStr">
        <is>
          <t>GOODWILL AND OTHER INTANGIBLE ASSETS Goodwill The changes in the carrying amount of goodwill for the three months ended April 3, 2021 were as follows: December 31, Goodwill Resulting from Business Combinations (1) Impairments Foreign April 3, HVAC reportable segment Gross goodwill $ 281.4 $ — $ — $ (1.4) $ 280.0 Accumulated impairments (144.8) — — (0.1) (144.9) Goodwill 136.6 — — (1.5) 135.1 Detection and Measurement reportable segment Gross goodwill 351.5 2.8 — (0.4) 353.9 Accumulated impairments (134.5) — — (0.6) (135.1) Goodwill 217.0 2.8 — (1.0) 218.8 Engineered Solutions reportable segment Gross goodwill 342.1 — — (3.6) 338.5 Accumulated impairments (195.8) — — 3.6 (192.2) Goodwill 146.3 — — — 146.3 Other Gross goodwill — — — — — Accumulated impairments — — — — — Goodwill — — — — — Total Gross goodwill 975.0 2.8 — (5.4) 972.4 Accumulated impairments (475.1) — — 2.9 (472.2) Goodwill $ 499.9 $ 2.8 $ — $ (2.5) $ 500.2 ___________________________ (1) Reflects a net increase in ULC's goodwill during 2021 of $ 0.8 resulting from revisions to the valuation of certain assets and liabilities and an increase in Sensors &amp; Software's goodwill of $2.0 resulting from revisions to the valuation of certain income tax accounts. As indicated in Note 1, the acquired assets, including goodwill, and liabilities assumed in the ULC and Sensors &amp; Software acquisitions have been recorded at estimates of fair value and are subject to change upon completion of acquisition accounting. Other Intangibles, Net Identifiable intangible assets at April 3, 2021 and December 31, 2020 comprised the following: April 3, 2021 December 31, 2020 Gross Accumulated Net Gross Accumulated Net Intangible assets with determinable lives: Customer relationships $ 103.2 $ (18.4) $ 84.8 $ 103.4 $ (16.2) $ 87.2 Technology 54.2 (7.9) 46.3 54.4 (6.8) 47.6 Patents 4.5 (4.5) — 4.5 (4.5) — Other 18.9 (13.1) 5.8 18.8 (12.5) 6.3 180.8 (43.9) 136.9 181.1 (40.0) 141.1 Trademarks with indefinite lives 163.4 — 163.4 163.9 — 163.9 Total $ 344.2 $ (43.9) $ 300.3 $ 345.0 $ (40.0) $ 305.0 At April 3, 2021, the net carr ying value of intangible assets with determinable lives consisted of $23.8 in the HVAC reportable segment and $113.1 in the Detection and Measurement reportable segment. At April 3, 2021, trademarks with indefinite lives consisted of $96.4 in the HVAC reportable segment, $57.9 in the Detection and Measurement reportable segment, and $9.1 in the Engineered Solutions reportable segmen t.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during the fourth quarter of 2020, we concluded that the estimated fair value of each of our reporting units, exclusive of Cues, Inc. (“Cues”) and Patterson-Kelley, LLC ( “Patterson-Kelley”), exceeded the carrying value of their respective net assets by over 75%. The estimated fair values of Cues and Patterson-Kelley exceeded the carrying value of their respective net assets by approximately 12% and 3%, while given the recent acquisition of ULC, its fair value approximated the carrying value of its net assets. The total goodwill for Cues, Patterson-Kelley and ULC was $ 47.9, $ 14.2 and $38.4, respectively, as of April 3, 2021. A change in assumptions used in valuing Cues, Patterson-Kelley, or ULC (e.g., projected revenues and profit growth rates, discount rates, industry price multiples, etc.) could result in these reporting units estimated fair value being less than the respective carrying value of their net assets. If any of these reporting units is unable to achieve its current financial forecast, we may be required to record an impairment charge in a future period related to its goodwill.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 . The primary basis for these projected revenues is the annual operating plan for each of the related businesses, which is prepared in the fourth quarter of each year. As indicated in Note 1, the COVID-19 pandemic could have an adverse impact on our future operating results. As of April 3, 2021, there are no indications that the carrying value of our goodwill and other intangible assets may not be recoverable. However, a prolonged adverse impact of the COVID-19 pandemic on our future operating results may require an impairment charge related to one or more of these assets in a futur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t>
        </is>
      </c>
      <c r="B1" s="2" t="inlineStr">
        <is>
          <t>3 Months Ended</t>
        </is>
      </c>
    </row>
    <row r="2">
      <c r="B2" s="2" t="inlineStr">
        <is>
          <t>Apr. 03, 2021</t>
        </is>
      </c>
    </row>
    <row r="3">
      <c r="A3" s="3" t="inlineStr">
        <is>
          <t>Product Warranties Disclosures [Abstract]</t>
        </is>
      </c>
    </row>
    <row r="4">
      <c r="A4" s="4" t="inlineStr">
        <is>
          <t>WARRANTY</t>
        </is>
      </c>
      <c r="B4" s="4" t="inlineStr">
        <is>
          <t xml:space="preserve">WARRANTY The following is an analysis of our product warranty accrual for the periods presented: Three months ended April 3, March 28, Balance at beginning of year $ 38.4 $ 34.8 Acquisitions — — Provisions 3.9 2.9 Usage (3.9) (3.5) Currency translation adjustment — (0.1) Balance at end of period 38.4 34.1 Less: Current portion of warranty 13.0 11.9 Non-current portion of warranty $ 25.4 $ 2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pr. 03, 2021</t>
        </is>
      </c>
    </row>
    <row r="3">
      <c r="A3" s="3" t="inlineStr">
        <is>
          <t>Retirement Benefits [Abstract]</t>
        </is>
      </c>
    </row>
    <row r="4">
      <c r="A4" s="4" t="inlineStr">
        <is>
          <t>EMPLOYEE BENEFIT PLANS</t>
        </is>
      </c>
      <c r="B4" s="4" t="inlineStr">
        <is>
          <t>EMPLOYEE BENEFIT PLANS Net periodic benefit (income) expense for our pension and postretirement plans include the following components: Domestic Pension Plans Three months ended April 3, March 28, Service cost $ — $ — Interest cost 2.1 2.7 Expected return on plan assets (2.2) (2.4) Net periodic pension benefit (income) expense $ (0.1) $ 0.3 Foreign Pension Plans Three months ended April 3, March 28, Service cost $ — $ — Interest cost 0.8 1.0 Expected return on plan assets (1.4) (1.5) Net periodic pension benefit income $ (0.6) $ (0.5) Postretirement Plans Three months ended April 3, March 28, Service cost $ — $ — Interest cost 0.3 0.4 Amortization of unrecognized prior service credits (1.2) (1.2) Net periodic postretirement benefit income $ (0.9) $ (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Apr. 03, 2021</t>
        </is>
      </c>
    </row>
    <row r="3">
      <c r="A3" s="3" t="inlineStr">
        <is>
          <t>Debt Disclosure [Abstract]</t>
        </is>
      </c>
    </row>
    <row r="4">
      <c r="A4" s="4" t="inlineStr">
        <is>
          <t>INDEBTEDNESS</t>
        </is>
      </c>
      <c r="B4" s="4" t="inlineStr">
        <is>
          <t>INDEBTEDNESS The following summarizes our debt activity (both current and non-current) for the three months ended April 3, 2021: December 31, Borrowings Repayments Other (5) April 3, Revolving loans (1) $ 129.8 $ 54.0 $ (80.1) $ — $ 103.7 Term loan (2) 248.6 — (1.5) 0.1 247.2 Trade receivables financing arrangement (3) 28.0 54.0 (48.0) — 34.0 Other indebtedness (4) 6.0 0.4 (0.2) 0.4 6.6 Total debt 412.4 $ 108.4 $ (129.8) $ 0.5 391.5 Less: short-term debt 101.2 100.0 Less: current maturities of long-term debt 7.2 8.9 Total long-term debt $ 304.0 $ 282.6 ___________________________ (1) While not due for repayment until December 2024 under the terms of our senior credit agreement, we have classified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3 and $1.4 at April 3, 2021 and December 31, 2020, respectively. (3) Under this arrangement, we can borrow, on a continuous basis, up to $50.0, as available. At April 3, 2021, we had $16.0 of available borrowing capacity under this facility after giving effect to outstanding borrowings of $34.0. Borrowings under this arrangement are collateralized by eligible trade receivables of certain of our businesses. (4) Primarily includes balances under a purchase card program of $2.1 and $1.7 and finance lease obligations of $2.8 and $2.6 a t April 3, 2021 and December 31, 2020,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 Senior Credit Facilities A detailed description of our senior credit facilities is included in our 2020 Annual Report on Form 10-K. At April 3, 2021, we had $334.1 of available borrowing capacity under our revolving credit facilities after giving effect to borrowings under the domestic revolving loan facility of $103.7 and $12.2 reserved for domestic letters of credit. In addition, at April 3, 2021, we had $34.4 of available issuance capacity under our foreign credit instrument facilities after giving effect to $65.6 reserved for outstanding letters of credit. The weighted-average interest rate of outstanding borrowings under our senior credit agreement was approximately 1.5% at April 3, 2021. At April 3, 2021, we were in compliance with all covenants of our senior credi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Apr. 03, 2021</t>
        </is>
      </c>
    </row>
    <row r="3">
      <c r="A3" s="3" t="inlineStr">
        <is>
          <t>Derivative Instruments and Hedging Activities Disclosure [Abstract]</t>
        </is>
      </c>
    </row>
    <row r="4">
      <c r="A4" s="4" t="inlineStr">
        <is>
          <t>DERIVATIVE FINANCIAL INSTRUMENTS</t>
        </is>
      </c>
      <c r="B4" s="4" t="inlineStr">
        <is>
          <t xml:space="preserve">DERIVATIVE FINANCIAL INSTRUMENTS Interest Rate Swaps We previously maintained interest rate swap agreements that matured in March 2021 and effectively converted borrowings under our senior credit facilities to a fixed rate of 2.535%, plus the applicable margin. In February 2020, and as a result of a December 2019 amendment that extended the maturity date of our senior credit facilities to December 17, 2024, we entered into additional interest swap agreements (“Swaps”). The Swaps have a notional amount of $248.4, cover the period from March 2021 to November 202 4, and effectively convert borrowings under our senior credit facilities to a fixed rate of 1.061%, plus the applicable margin. We have designated and are accounting for our interest rate swap agreements as cash flow hedges. As of April 3, 2021 and December 31, 2020, the unrealized loss, net of tax, recorded in AOCI was $2.5 and $5.9, respectively. In addition, as of April 3, 2021, the fair value of our interest rate swap agreements totaled $3.4, with $2.2 rec orded as a current liability and the remainder in long-term liabilities, and $7.8 at December 31, 2020 (with $1.4 recorded as a current liability and the remainder in long-term liabilities). Changes in fair value of our interest rate swap agreements are reclassified into earnings as a component of interest expense, when the forecasted transaction impacts earnings. 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None of our FX forward contracts are designated as cash flow hedges. We had FX forward contracts with an aggregate notional amount of $12.4 and $6.3 outstanding as of April 3, 2021 and December 31, 2020, respectively, with all of the $12.4 scheduled to matur e within one year. Commodity Contracts From time to time, we enter into commodity contracts to manage the exposure on forecasted purchases of commodity raw materials. At April 3, 2021 and December 31, 2020, the outstanding notional amount of commodity con tracts were 3.1 an d 3.2 pounds of copper, respectively. We designate and account for these contracts as cash flow hedges and, to the extent the commodity contracts are effective in offsetting the variability of the forecasted purchases, the change in fair value is included in AOCI. We reclassify AOCI associated with our commodity contracts to cost of products sold when the forecasted transaction impacts earnings. As of April 3, 2021 and December 31, 2020, the fair value of these contracts were current assets of $1.5 and $2.4, respectively. The unrealized gains, net of taxes, recorded in AOCI were $1.1 and $1.5 as of April 3, 2021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Millions</t>
        </is>
      </c>
      <c r="B1" s="2" t="inlineStr">
        <is>
          <t>3 Months Ended</t>
        </is>
      </c>
    </row>
    <row r="2">
      <c r="B2" s="2" t="inlineStr">
        <is>
          <t>Apr. 03, 2021</t>
        </is>
      </c>
      <c r="C2" s="2" t="inlineStr">
        <is>
          <t>Mar. 28, 2020</t>
        </is>
      </c>
    </row>
    <row r="3">
      <c r="A3" s="3" t="inlineStr">
        <is>
          <t>Income Statement [Abstract]</t>
        </is>
      </c>
    </row>
    <row r="4">
      <c r="A4" s="4" t="inlineStr">
        <is>
          <t>Revenues</t>
        </is>
      </c>
      <c r="B4" s="6" t="n">
        <v>398.5</v>
      </c>
      <c r="C4" s="6" t="n">
        <v>367.4</v>
      </c>
    </row>
    <row r="5">
      <c r="A5" s="3" t="inlineStr">
        <is>
          <t>Costs and expenses:</t>
        </is>
      </c>
    </row>
    <row r="6">
      <c r="A6" s="4" t="inlineStr">
        <is>
          <t>Cost of products sold</t>
        </is>
      </c>
      <c r="B6" s="7" t="n">
        <v>273.3</v>
      </c>
      <c r="C6" s="7" t="n">
        <v>253.7</v>
      </c>
    </row>
    <row r="7">
      <c r="A7" s="4" t="inlineStr">
        <is>
          <t>Selling, general and administrative</t>
        </is>
      </c>
      <c r="B7" s="7" t="n">
        <v>88.8</v>
      </c>
      <c r="C7" s="7" t="n">
        <v>78.90000000000001</v>
      </c>
    </row>
    <row r="8">
      <c r="A8" s="4" t="inlineStr">
        <is>
          <t>Intangible amortization</t>
        </is>
      </c>
      <c r="B8" s="5" t="n">
        <v>4</v>
      </c>
      <c r="C8" s="7" t="n">
        <v>2.6</v>
      </c>
    </row>
    <row r="9">
      <c r="A9" s="4" t="inlineStr">
        <is>
          <t>Special charges, net</t>
        </is>
      </c>
      <c r="B9" s="7" t="n">
        <v>0.7</v>
      </c>
      <c r="C9" s="7" t="n">
        <v>0.3</v>
      </c>
    </row>
    <row r="10">
      <c r="A10" s="4" t="inlineStr">
        <is>
          <t>Other operating income</t>
        </is>
      </c>
      <c r="B10" s="5" t="n">
        <v>0</v>
      </c>
      <c r="C10" s="7" t="n">
        <v>-0.4</v>
      </c>
    </row>
    <row r="11">
      <c r="A11" s="4" t="inlineStr">
        <is>
          <t>Operating income</t>
        </is>
      </c>
      <c r="B11" s="7" t="n">
        <v>31.7</v>
      </c>
      <c r="C11" s="7" t="n">
        <v>32.3</v>
      </c>
    </row>
    <row r="12">
      <c r="A12" s="4" t="inlineStr">
        <is>
          <t>Other income, net</t>
        </is>
      </c>
      <c r="B12" s="5" t="n">
        <v>7</v>
      </c>
      <c r="C12" s="7" t="n">
        <v>0.7</v>
      </c>
    </row>
    <row r="13">
      <c r="A13" s="4" t="inlineStr">
        <is>
          <t>Interest expense</t>
        </is>
      </c>
      <c r="B13" s="7" t="n">
        <v>-4.2</v>
      </c>
      <c r="C13" s="7" t="n">
        <v>-4.7</v>
      </c>
    </row>
    <row r="14">
      <c r="A14" s="4" t="inlineStr">
        <is>
          <t>Interest income</t>
        </is>
      </c>
      <c r="B14" s="7" t="n">
        <v>0.1</v>
      </c>
      <c r="C14" s="5" t="n">
        <v>0</v>
      </c>
    </row>
    <row r="15">
      <c r="A15" s="4" t="inlineStr">
        <is>
          <t>Income from continuing operations before income taxes</t>
        </is>
      </c>
      <c r="B15" s="7" t="n">
        <v>34.6</v>
      </c>
      <c r="C15" s="7" t="n">
        <v>28.3</v>
      </c>
    </row>
    <row r="16">
      <c r="A16" s="4" t="inlineStr">
        <is>
          <t>Income tax provision</t>
        </is>
      </c>
      <c r="B16" s="5" t="n">
        <v>-7</v>
      </c>
      <c r="C16" s="5" t="n">
        <v>-6</v>
      </c>
    </row>
    <row r="17">
      <c r="A17" s="4" t="inlineStr">
        <is>
          <t>Income from continuing operations</t>
        </is>
      </c>
      <c r="B17" s="7" t="n">
        <v>27.6</v>
      </c>
      <c r="C17" s="7" t="n">
        <v>22.3</v>
      </c>
    </row>
    <row r="18">
      <c r="A18" s="4" t="inlineStr">
        <is>
          <t>Income from discontinued operations, net of tax</t>
        </is>
      </c>
      <c r="B18" s="5" t="n">
        <v>0</v>
      </c>
      <c r="C18" s="7" t="n">
        <v>0.4</v>
      </c>
    </row>
    <row r="19">
      <c r="A19" s="4" t="inlineStr">
        <is>
          <t>Income from discontinued operations, net of tax</t>
        </is>
      </c>
      <c r="B19" s="7" t="n">
        <v>-0.8</v>
      </c>
      <c r="C19" s="5" t="n">
        <v>0</v>
      </c>
    </row>
    <row r="20">
      <c r="A20" s="4" t="inlineStr">
        <is>
          <t>Income (loss) from discontinued operations, net of tax</t>
        </is>
      </c>
      <c r="B20" s="7" t="n">
        <v>-0.8</v>
      </c>
      <c r="C20" s="7" t="n">
        <v>0.4</v>
      </c>
    </row>
    <row r="21">
      <c r="A21" s="4" t="inlineStr">
        <is>
          <t>Net income</t>
        </is>
      </c>
      <c r="B21" s="6" t="n">
        <v>26.8</v>
      </c>
      <c r="C21" s="6" t="n">
        <v>22.7</v>
      </c>
    </row>
    <row r="22">
      <c r="A22" s="3" t="inlineStr">
        <is>
          <t>Basic income per share of common stock:</t>
        </is>
      </c>
    </row>
    <row r="23">
      <c r="A23" s="4" t="inlineStr">
        <is>
          <t>Income from continuing operations (in dollars per share)</t>
        </is>
      </c>
      <c r="B23" s="8" t="n">
        <v>0.61</v>
      </c>
      <c r="C23" s="8" t="n">
        <v>0.5</v>
      </c>
    </row>
    <row r="24">
      <c r="A24" s="4" t="inlineStr">
        <is>
          <t>Income (loss) from discontinued operations (in dollars per share)</t>
        </is>
      </c>
      <c r="B24" s="9" t="n">
        <v>-0.02</v>
      </c>
      <c r="C24" s="9" t="n">
        <v>0.01</v>
      </c>
    </row>
    <row r="25">
      <c r="A25" s="4" t="inlineStr">
        <is>
          <t>Net income per share (in dollars per share)</t>
        </is>
      </c>
      <c r="B25" s="8" t="n">
        <v>0.59</v>
      </c>
      <c r="C25" s="8" t="n">
        <v>0.51</v>
      </c>
    </row>
    <row r="26">
      <c r="A26" s="4" t="inlineStr">
        <is>
          <t>Weighted-average number of common shares outstanding — basic (in shares)</t>
        </is>
      </c>
      <c r="B26" s="5" t="n">
        <v>45132</v>
      </c>
      <c r="C26" s="5" t="n">
        <v>44309</v>
      </c>
    </row>
    <row r="27">
      <c r="A27" s="3" t="inlineStr">
        <is>
          <t>Diluted income per share of common stock:</t>
        </is>
      </c>
    </row>
    <row r="28">
      <c r="A28" s="4" t="inlineStr">
        <is>
          <t>Income from continuing operations (in dollars per share)</t>
        </is>
      </c>
      <c r="B28" s="8" t="n">
        <v>0.6</v>
      </c>
      <c r="C28" s="8" t="n">
        <v>0.49</v>
      </c>
    </row>
    <row r="29">
      <c r="A29" s="4" t="inlineStr">
        <is>
          <t>Income (loss) from discontinued operations (in dollars per share)</t>
        </is>
      </c>
      <c r="B29" s="9" t="n">
        <v>-0.02</v>
      </c>
      <c r="C29" s="9" t="n">
        <v>0.01</v>
      </c>
    </row>
    <row r="30">
      <c r="A30" s="4" t="inlineStr">
        <is>
          <t>Net income per share (in dollars per share)</t>
        </is>
      </c>
      <c r="B30" s="8" t="n">
        <v>0.58</v>
      </c>
      <c r="C30" s="8" t="n">
        <v>0.5</v>
      </c>
    </row>
    <row r="31">
      <c r="A31" s="4" t="inlineStr">
        <is>
          <t>Weighted-average number of common shares outstanding — diluted (in shares)</t>
        </is>
      </c>
      <c r="B31" s="5" t="n">
        <v>46319</v>
      </c>
      <c r="C31" s="5" t="n">
        <v>45527</v>
      </c>
    </row>
    <row r="32">
      <c r="A32" s="4" t="inlineStr">
        <is>
          <t>Comprehensive income</t>
        </is>
      </c>
      <c r="B32" s="6" t="n">
        <v>29.5</v>
      </c>
      <c r="C32" s="6" t="n">
        <v>9.8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AND LONG-TERM INCENTIVE COMPENSATION</t>
        </is>
      </c>
      <c r="B1" s="2" t="inlineStr">
        <is>
          <t>3 Months Ended</t>
        </is>
      </c>
    </row>
    <row r="2">
      <c r="B2" s="2" t="inlineStr">
        <is>
          <t>Apr. 03, 2021</t>
        </is>
      </c>
    </row>
    <row r="3">
      <c r="A3" s="3" t="inlineStr">
        <is>
          <t>Equity [Abstract]</t>
        </is>
      </c>
    </row>
    <row r="4">
      <c r="A4" s="4" t="inlineStr">
        <is>
          <t>EQUITY AND LONG-TERM INCENTIVE COMPENSATION</t>
        </is>
      </c>
      <c r="B4" s="4" t="inlineStr">
        <is>
          <t xml:space="preserve">EQUITY AND LONG-TERM INCENTIVE COMPENSATION Income Per Share The following table sets forth the number of weighted-average shares outstanding used in the computation of basic and diluted income per share: Three months ended April 3, March 28, Weighted-average number of common shares used in basic income per share 45.132 44.309 Dilutive securities — Employee stock options and restricted stock units 1.187 1.218 Weighted-average number of common shares and dilutive securities used in diluted income per share 46.319 45.527 The weighted-average number of restricted stock units and stock options excluded from the computation of diluted income per share because the assumed proceeds for these instruments exceed the average market value of the underlying common stock for the related period were 0.234 and 0.627, respectively, for the three months ended April 3, 2021, and 0.280 and 0.756, respectively, for the three months ended March 28, 2020. Long-Term Incentive Compensation Long-term incentive compensation awards may be granted to certain eligible employees or non-employee directors. A detailed description of the awards granted prior to 2021 is included in our 2020 Annual Report on Form 10-K. Awards granted on March 1 , 2021 to executive officers and other members of senior management were comprised of performance stock units (“PSU’s”), stock options, and time-based restricted stock units (“RSU’s”), while other eligible employees were granted PSU’s and RSU’s. The PSU’s are eligible to vest at the end of a three-year performance period, with performance based on the total return of our stock over the three-year performance period against a peer group within the S&amp;P 600 Capital Goods Index. Stock options and RSU’s vest ratably over the three-year period subsequent to the date of grant. Non-employee directors receive annual long-term incentive awards at the time of our annual meeting of stockholders, with the 2021 meeting scheduled for May 11, 2021. Compensation expense within income from continuing operations related to long-term incentive awards totaled $3.0 and $3.5 for the three months ended April 3, 2021 and March 28, 2020, respectively. The related tax benefit was $0.5 and $0.9 for the three months ended April 3, 2021 and March 28, 2020. PSU’s and RSU’s We use the Monte Carlo simulation model valuation technique to determine the fair value of our restricted stock units that contain a market condition (i.e., the PSU’s). The Monte Carlo simulation model utilizes multiple input variables that determine the probability of satisfying the market condition stipulated in the award and calculates the fair value of each PSU. The following table summarizes the PSU and RSU activity from December 31, 2020 through April 3, 2021: Unvested PSU's and RSU's Weighted-Average Grant-Date Fair Value Per Share Outstanding at December 31, 2020 0.644 $ 42.32 Granted 0.225 56.80 Vested (0.189) 37.31 Forfeited (0.006) 43.59 Outstanding at April 3, 2021 0.674 $ 48.55 As of April 3, 2021, there was $19.7 of unrecognized compensation cost related to PSU’s and RSU’s. We expect this cost to be recognized over a weighted-average period of 2.4 years. Stock Options On March 1, 2021, we granted 0.105 stock options, all of which were outstanding (but not exercisable) as of April 3, 2021. The exercise price per share of these options is $58.34 and the maximum contractual term of these options is 10 years. The fair value per share of the stock options granted on March 1, 2021 was $23.49. The fair value of each option grant was estimated using the Black-Scholes option-pricing model with the following assumptions: Annual expected stock price volatility 41.15 % Annual expected dividend yield — % Risk-free interest rate 0.91 % Expected life of stock option (in years) 6.0 Annual expected stock price volatility is based on a weighted average of SPX’s stock volatility since the spin-off of SPX FLOW, Inc. on September 26, 2015, and an average of the most recent six-year historical volatility of a peer company group. There is no annual expected dividend yield as we discontinued dividend payments in 2015 and do not expect to pay dividends for the foreseeable future. The average risk-free interest rate is based on the five-year and seven-year treasury constant maturity rates. The expected option life is based on a three-year pro-rata vesting schedule and represents the period of time that awards are expected to be outstanding. As of April 3, 2021, there was $3.4 of unrecognized compensation cost related to stock options. We expect this cost to be recognized over a weighted-average period of 2.6 years. Accumulated Other Comprehensive Income The changes in the components of accumulated other comprehensive income, net of tax, for the three months ended April 3, 2021 were as follows: Foreign Net Unrealized Losses on Qualifying Cash Flow Hedges (1) Pension and Postretirement Liability Adjustment (2) Total Balance at beginning of period $ 238.6 $ (4.4) $ 14.3 $ 248.5 Other comprehensive income before reclassifications 0.6 3.3 — 3.9 Amounts reclassified from accumulated other comprehensive income (loss) — (0.3) (0.9) (1.2) Current-period other comprehensive income (loss) 0.6 3.0 (0.9) 2.7 Balance at end of period $ 239.2 $ (1.4) $ 13.4 $ 251.2 __________________________ (1) Net of tax benefit of $0.4 and $1.4 as of April 3, 2021 and December 31, 2020, respectively. (2) Net of tax provision of $4.6 and $4.9 as of April 3, 2021 and December 31, 2020, respectively. The balances as of April 3, 2021 and December 31, 2020 include unamortized prior service credits. The changes in the components of accumulated other comprehensive income, net of tax, for the three months ended March 28, 2020 were as follows: Foreign Net Unrealized Losses on Qualifying Cash Flow Hedges (1) Pension and Postretirement Liability Adjustment (2) Total Balance at beginning of period $ 228.0 $ (1.6) $ 17.9 $ 244.3 Other comprehensive income (loss) before reclassifications (5.7) (6.8) 0.1 (12.4) Amounts reclassified from accumulated other comprehensive income (loss) — 0.4 (0.9) (0.5) Current-period other comprehensive loss (5.7) (6.4) (0.8) (12.9) Balance at end of period $ 222.3 $ (8.0) $ 17.1 $ 231.4 __________________________ (1) Net of tax benefit of $2.7 and $0.5 as of March 28, 2020 and December 31, 2019, respectively. (2) Net of tax provision of $5.8 and $6.1 as of March 28, 2020 and December 31, 2019, respectively. The balances as of March 28, 2020 and December 31, 2019 include unamortized prior service credits. The following summarizes amounts reclassified from each component of accumulated comprehensive income for the three months ended April 3, 2021 and March 28, 2020: Amount Reclassified from AOCI Three months ended April 3, 2021 March 28, 2020 Affected Line Item in the Condensed (Gains) losses on qualifying cash flow hedges: Commodity contracts $ (1.8) $ — Cost of products sold Swaps 1.4 0.5 Interest expense Pre-tax (0.4) 0.5 Income taxes 0.1 (0.1) $ (0.3) $ 0.4 Gains on pension and postretirement items: Amortization of unrecognized prior service credits - Pre-tax $ (1.2) $ (1.2) Other income, net Income taxes 0.3 0.3 $ (0.9) $ (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t>
        </is>
      </c>
      <c r="B1" s="2" t="inlineStr">
        <is>
          <t>3 Months Ended</t>
        </is>
      </c>
    </row>
    <row r="2">
      <c r="B2" s="2" t="inlineStr">
        <is>
          <t>Apr. 03, 2021</t>
        </is>
      </c>
    </row>
    <row r="3">
      <c r="A3" s="3" t="inlineStr">
        <is>
          <t>Commitments and Contingencies Disclosure [Abstract]</t>
        </is>
      </c>
    </row>
    <row r="4">
      <c r="A4" s="4" t="inlineStr">
        <is>
          <t>CONTINGENT LIABILITIES AND OTHER MATTERS</t>
        </is>
      </c>
      <c r="B4" s="4" t="inlineStr">
        <is>
          <t>CONTINGENT LIABILITIES AND OTHER MATTERS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 563.3 and $575.7 at April 3, 2021 and December 31, 2020, respectively. Of these amounts, $ 487.6 and $499.8 are included in “Other long-term liabilities” within our condensed consolidated balance sheets at April 3, 2021 and December 31, 2020, respectively, with the remainder included in “Accrued expenses.” The liabilities we record for these matters are based on a number of assumptions, including historical claims and payment experienc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Our recorded assets and liabilities related to asbestos-related claims were as follows at April 3, 2021 and December 31, 2020: April 3, 2021 December 31, 2020 Insurance recovery assets (1) $ 488.4 $ 496.4 Liabilities for claims (2) 523.7 535.2 __________________________ (1) Of these amounts, $438.4 and $446.4 are included in "Other assets" at April 3, 2021 and December 31, 2020, respectively, while the remainder is included in “ Other current assets. ” (2) Of these amounts, $471.5 and $479.9 are included in “ Other long-term liabilities" at April 3, 2021 and December 31, 2020, respectively, while the remainder is included in “ Accrued expenses. ” The liabilities we record for asbestos-related claims are based on a number of assumptions. In estimating our liabilities for asbestos-related claims, we consider, among other things, the following: • The number of pending claims by disease type and jurisdiction. • Historical information by disease type and jurisdiction with regard to: ◦ Average number of claims settled with payment (versus dismissed without payment); and ◦ Average claim settlement amounts. • The period over which we can reasonably project asbestos-related claims (currently projecting through 2057). The following table presents information regarding activity for the asbestos-related claims for the three months ended April 3, 2021 and March 28, 2020: Three months ended Three months ended 2021 2020 Pending claims, beginning of period 9,782 11,079 Claims filed 514 654 Claims resolved (167) (1,207) Pending claims, end of period 10,129 10,526 The assets we record for asbestos-related claims represent amounts that we believe we are or will be entitled to recover under agreements we have with insurance companies. The amount of these assets are based on a number of assumptions, including the continued solvency of the insurers and our legal interpretation of our rights for recovery under the agreements we have with the insurers. Our current assumptions for estimating these assets may not prove accurate, and we may be required to adjust these assets in the future. These variances relative to current expectations could have a material impact on our financial position and results of operations. During the periods ended April 3, 2021 and March 28, 2020, our payments for asbestos-related claims, net of respective insurance recoveries of $ 8.0 and $7.8, were $ 3.8 and $ 4.2, respectively. A significant increase in claims, costs and/or issues with existing insurance coverage (e.g., dispute with or insolvency of insurer(s)) could have a material adverse impact on our share of future payments related to these matters, and, as a result, have a material impact on our financial position, results of operations and cash flows. During the three months ended April 3, 2021 and March 28, 2020, there were no changes in estimates associated with our assets and liabilities related to our asbestos product liability matters. Large Power Projects in South Africa Overview - Since 2008, DBT has been executing contracts on two large power projects in South Africa (Kusile and Medupi). Over such time, the business environment surrounding these projects has been difficult, as DBT, along with many other contractors on the projects, have experienced delays, cost over-runs, and various other challenges associated with a complex set of contractual relationships among the end customer, prime contractors, various subcontractors (including DBT and its subcontractors), and various suppliers. DBT has substantially completed its scope of work, with its remaining responsibilities related largely to resolution of various claims, primarily between itself and one of its prime contractors, Mitsubishi Heavy Industries Power—ZAF, or “MHI.” The challenges related to the projects have resulted in (i) significant adjustments to our revenue and cost estimates for the projects, (ii) DBT’s submission of numerous change orders to the prime contractors, (iii) various claims and disputes between DBT and other parties involved with the projects (e.g., prime contractors, subcontractors, suppliers, etc.), and (iv) the possibility that DBT may become subject to additional claims, which could be significant. It is possible that some outstanding claims may not be resolved until after the prime contractors complete their scopes of work. Our future financial position, operating results, and cash flows could be materially impacted by the resolution of current and any future claims. Claims by DBT - DBT has asserted claims against MHI of approximately South African Rand 1,100.0 (or $74.6). As we prepare these claims for dispute resolution processes, the amounts, along with the characterization, of the claims could change. Of these claims, South African Rand 533.9 (or $36.2) are currently proceeding through contractual dispute resolution processes and DBT is likely to initiate additional dispute resolution processes in 2021. DBT is also pursuing several claims to force MHI to abide by its contractual obligations and provide DBT with certain benefits that MHI may have received from its customer on the projects. In addition to existing asserted claims, DBT believes it has additional claims and rights to recovery based on its performance under the contracts with, and actions taken by, MHI. DBT is continuing to evaluate the claims and the amounts owed to it under the contracts based on MHI's failure to comply with its contractual obligations. The amounts DBT may recover for current and potential future claims against MHI are not currently known given (i) the extent of current and potential future claims by MHI against DBT (see below for further discussion) and (ii) the unpredictable nature of any dispute resolution processes that may occur in connection with these current and potential future claims. No revenue has been recorded in the accompanying condensed consolidated financial statements with respect to current or potential future claims against MHI. On February 22, 2021, a dispute adjudication panel issued a ruling in favor of DBT related to costs incurred in connection with delays on two units of the Kusile project. In connection with the ruling, MHI paid DBT South African Rand 126.6 (or $8.6 at the time of the payment). This ruling is subject to MHI’s rights to seek further arbitration in the matter and, thus, the amount awarded has not been reflected in our condensed consolidated statement of operations for the three months ended April 3, 2021. On April 28, 2021, a dispute adjudication panel issued a ruling in favor of DBT related to costs incurred in connection with delays on two units of the Medupi project. The panel ruled that MHI is obligated to pay DBT South African Rand 75.8, plus interest from June 2020 (or $5.1, plus interest). This ruling is subject to MHI’s rights to seek further arbitration in the matter. No amount has been reflected in our condensed consolidated financial statements for this matter. Claims by MHI - On February 26, 2019, DBT received notification of an interim claim consisting of both direct and consequential damages from MHI alleging, among other things, that DBT (i) provided defective product and (ii) failed to meet certain project milestones. We believe the notification is unsubstantiated and the vast majority of the claimed damages are prohibited under the relevant contracts. Therefore, we believe any loss for the majority of these claimed damages is remote. For the remainder of the claims, which largely appear to be direct in nature (approximately South African Rand 948.0 or $64.3), DBT has numerous defenses and, thus, we do not believe that DBT has a probable loss associated with these claims. As such, no loss has been recorded in the condensed consolidated financial statements with respect to these claims. In September 2020, MHI made a demand on certain bonds issued in its favor by DBT, based solely on these alleged defects, but without further substantiation or other justification (see further discussion below). On December 30, 2020, MHI notified DBT of its intent to take these claims to binding arbitration. DBT intends to vigorously defend itself against these claims. Although it is reasonably possible that some loss may be incurred in connection with these claims, we currently are unable to estimate the potential loss or range of potential loss associated with these claims due to the (i) lack of support provided by MHI for these claims; (ii) complexity of contractual relationships between the end customer, MHI, and DBT; (iii) legal interpretation of the contract provisions and application of South African law to the contracts; and (iv) unpredictable nature of any dispute resolution processes that may occur in connection with these claims. In April and July 2019, DBT received notifications of intent to claim liquidated damages totaling South African Rand 407.2 (or $27.6) from MHI alleging that DBT failed to meet certain project milestones related to the construction of the filters for both the Kusile and Medupi projects. DBT has numerous defenses against these claims and, thus, we do not believe that DBT has a probable loss associated with these claims. As such, no loss has been recorded in the condensed consolidated financial statements with respect to these claims. Although it is reasonably possible that some loss may be incurred in connection with these claims, we currently are unable to estimate the potential loss or range of potential loss. MHI has made other claims against DBT totaling South African Rand 176.2 (or $11.9). DBT has numerous defenses against these claims and, thus, we do not believe that DBT has a probable loss associated with these claims. As such, no loss has been recorded in the condensed consolidated financial statements with respect to these claims. On July 23, 2020, a dispute adjudication panel issued a ruling in favor of DBT on certain matters related to the Kusile and Medupi projects. The panel (i) ruled that DBT had achieved takeover on 9 of the units; (ii) ordered MHI to return $2.3 of bonds (which have been subsequently returned by MHI); (iii) ruled that DBT is entitled to the return of an additional $4.6 of bonds upon the completion of certain administrative milestones; and (iv) ordered MHI to pay South African Rand 18.4 (or $ 1.1 at the time of the ruling) in incentive payments for work performed by DBT (which MHI has subsequently paid), and ruled that MHI waived its rights to assert delay damages against DBT on one of the units of the Kusile project. The ruling is subject to MHI’s rights to seek further arbitration in the matter, as provided in the contracts. As such, the incentive payments noted above have not been recorded in our condensed consolidated statements of operations. Bonds Issued in Favor of MHI - We are obligated with respect to bonds issued by banks in favor of MHI. In September of 2020, MHI made a demand, and received payment of South African Rand 239.6 (or $14.3 at the time of payment), on certain of these bonds, which we funded as required under the terms of the bonds and our senior credit agreement. In its demand, MHI purported that DBT failed to carry out its obligations to rectify certain alleged product defects identified in its February 2019 interim claims notice (see above). DBT denies liability for such alleged product defects and, thus, fully intends to seek, and believes it is legally entitled to, reimbursement of the South African Rand 239.6 (or $16.2) that has been paid. However, given the extent and complexities of the claims between DBT and MHI, reimbursement of the South African Rand 239.6 (or $16.2) is unlikely to occur over the next twelve months. As such, we have reflected the South African Rand 239.6 (or $16.2) as a non-current asset within our condensed consolidated balance sheets as of April 3, 2021 and December 31, 2020. After the cancellation of a bond issued in favor of MHI totaling $22.2 in April 2021, the remaining amount of outstanding bonds that have been issued to MHI include $16.1 of performance and retention money guarantees, which could be exercised by MHI for alleged defects or other alleged breaches of DBT's obligations. In the event that MHI were to receive payment on a portion, or all, of the remaining bonds, we would be required to reimburse the respective issuing bank. In addition to these bonds, SPX Corporation has guaranteed DBT’s performance on these projects to the prime contractors, including MHI. Claim against Surety - On February 5, 2021, DBT received payment of $6.7 on bonds issued in support of performance by one of DBT's sub-contractors. The sub-contractor maintains a right to seek recovery of such amount and, thus, the amount received by DBT has not been reflected in our condensed consolidated statement of operations for the three months ended April 3, 2021.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April 3, 2021, we had liabilities for site investigation and/or remediation at 25 sites (25 sites at December 31, 2020) that we own or control, or formerly owned and controlled.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the revision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April 3, 2021, we have been notified th at we are potentially responsible and have received other notices of potential liability pursuant to various environme ntal laws at 11 sites at which the liability has not been settled, of which 9 sites have been active in the past few years. These laws ma 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densed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are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e insurance may be insufficient or unavailable (e.g., because of insurer insolvency) to protect us against loss exp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3 Months Ended</t>
        </is>
      </c>
    </row>
    <row r="2">
      <c r="B2" s="2" t="inlineStr">
        <is>
          <t>Apr. 03, 2021</t>
        </is>
      </c>
    </row>
    <row r="3">
      <c r="A3" s="3" t="inlineStr">
        <is>
          <t>Income Tax Disclosure [Abstract]</t>
        </is>
      </c>
    </row>
    <row r="4">
      <c r="A4" s="4" t="inlineStr">
        <is>
          <t>INCOME AND OTHER TAXES</t>
        </is>
      </c>
      <c r="B4" s="4" t="inlineStr">
        <is>
          <t>INCOME AND OTHER TAXES Uncertain Tax Benefits As of April 3, 2021 , we had gross unrecognized tax benefits of $13.6 (net unrecognized tax benefits of $11.0). Of these net unrecognized tax benefits, $7.0 would impact our effective tax rate from continuing operations if recognized. We classify interest and penalties related to unrecognized tax benefits as a component of our income tax provision. As of April 3, 2021, gross accrued interest totaled $3.7 (net accrued interest of $2.9). As of April 3, 2021, we had no accrual for penalties included in our unrecognized tax benefits. Based on the outcome of certain examinations or as a result of the expiration of statutes of limitations for certain jurisdictions, we believe that within the next 12 months it is reasonably possible that our previously unrecognized tax benefits could decrease by up to $5.0. T he previously unrecognized tax benefits relate to a variety of tax matters including transfer pricing and various state matters. Other Tax Matters For the three months ended April 3, 2021, we recorded an income tax provision o f $7.0 on $34.6 of pre-tax income from continuing operations, resulting in an effective rate of 20.2%. This compares to an income tax provision for the three months ended March 28, 2020 of $6.0 on $28.3 of pre-tax income from continuing operations, resulting in an effective rate of 21.2%. The most significant item impacting the income tax provisions for the first quarters of 2021 and 2020 was $0.9 and $1.2, respectively, of excess tax benefits resulting from stock-based compensation awards that vested and/or were exercised during the periods.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Apr. 03, 2021</t>
        </is>
      </c>
    </row>
    <row r="3">
      <c r="A3" s="3" t="inlineStr">
        <is>
          <t>Fair Value Disclosures [Abstract]</t>
        </is>
      </c>
    </row>
    <row r="4">
      <c r="A4" s="4" t="inlineStr">
        <is>
          <t>FAIR VALUE</t>
        </is>
      </c>
      <c r="B4" s="4" t="inlineStr">
        <is>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or nonrecurring basis. There were no transfers between the three levels of the fair value hierarchy for the periods pres ented. Valuation Methodologies Used to Measure Fair Value on a Non-Recurring Basis Parent Guarantees and Bonds Associated with Balcke Dürr — In connection with the 2016 sale of Balcke Dürr, existing parent company guarantees and bank surety bonds, which totaled approximately Euro 79.0 and Euro 79.0, respectively, remained in place at the time of sale. These guarantees and bonds provided protections for Balcke Dürr customers in regard to advance payments, performance, and warranties on projects in existence at the time of sale. In addition, certain bonds related to lease obligations and foreign tax matters in existence at the time of sale. Balcke Dürr and the acquirer of Balcke Dürr provided us an indemnity in the event that any of the bonds were called or payments were made under the guarantees. Also, at the time of sale, Balcke Dürr provided cash collateral of Euro 4.0 and the parent company of the buyer provided a guarantee of Euro 5.0 as a security for the above indemnifications (Euro 0.0 and Euro 1.0 , respectively, at April 3, 2021). In connection with the sale, we recorded a liability for the estimated fair value of the guarantees and bonds and an asset for the estimated fair value of the cash collateral and indemnities provided. Since the sale of Balcke Dürr, the guarantees expired and bonds have been periodically returned. During the three months ended April 3, 2021, all remaining bonds were returned. Summarized below are changes in the liability and asset during the three months ended April 3, 2021 and March 28, 2020. Three months ended April 3, 2021 March 28, 2020 Guarantees and Bonds Liability (1) Indemnification Assets (1) Guarantees and Bonds Liability (1) Indemnification Assets (1) Balance at beginning of year $ 1.8 $ — $ 2.0 $ 0.3 Reduction/Amortization for the period (2) (1.7) — (0.3) (0.1) Impact of changes in foreign currency rates (0.1) — — — Balance at end of period $ — $ — $ 1.7 $ 0.2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2) We reduced the liability generally at the earlier of the completion of the related underlying project milestones or the expiration of the guarantees or bonds. We amortized the asset based on the expiration terms of each of the securities. We recorded the reduction of the liability and the amortization of the asset to “Other income, net.” Contingent Consideration for ULC and Sensors &amp; Software Acquisitions - In connection with the acquisition of ULC and Sensors &amp; Software, the respective sellers are eligible for additional cash consideration of up to $45.0 and $4.0, respectively, with payment of such contingent consideration dependent upon the achievement of certain milestones. The estimated fair value of such contingent consideration is $24.3 and $0.7, respectively, with such amounts reflected as liabilities within our condensed consolidated balance sheets as of April 3, 2021 and December 31, 2020. We estimated the fair value of the contingent consideration for these acquisitions based on the probability of ULC and Sensors &amp; Software achieving these milestones.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3, 2021,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 Equity Security — We estimate the fair value of an equity security that we hold utilizing a practical expedient under existing guidance, with such estimated fair value based on our ownership percentage applied to the net asset value of the investee as presented in the investee’s most recent audited financial statements. During the three months ended April 3, 2021, we recorded a gain of $5.2 to “ Other income, net ” to reflect an increase in the estimated fair value of the equity security. During the three months ended March 28, 2020, there was no change in the estimated fair value of the equity security. As of April 3, 2021 and December 31, 2020, the equity security had an estimated fair value of $32.2 and $27.0, respectively. Indebtedness and Other — The estimated fair value of our debt instruments as of April 3, 2021 and December 31, 2020 approximated the related carrying values due primarily to the variable market-based interest rates for such instruments. Se e Note 12 f 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03, 2021</t>
        </is>
      </c>
    </row>
    <row r="3">
      <c r="A3" s="3" t="inlineStr">
        <is>
          <t>Subsequent Events [Abstract]</t>
        </is>
      </c>
    </row>
    <row r="4">
      <c r="A4" s="4" t="inlineStr">
        <is>
          <t>SUBSEQUENT EVENT</t>
        </is>
      </c>
      <c r="B4" s="4" t="inlineStr">
        <is>
          <t>SUBSEQUENT EVENT On April 19, 2021, we completed the acquisition of Sealite Pty Ltd and affiliated entities, including Sealite USA, LLC (doing business as Avlite Systems) and Star2M Pty Ltd (collectively, “ Seali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Unless otherwise indicated, amounts provided in these Notes pertain to continuing operations only (see Note 3 for information on discontinued operations).</t>
        </is>
      </c>
    </row>
    <row r="5">
      <c r="A5" s="4" t="inlineStr">
        <is>
          <t>Variable Interest Entity</t>
        </is>
      </c>
      <c r="B5" s="4" t="inlineStr">
        <is>
          <t>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considered immaterial, individually and in aggregate, to our condensed consolidated financial statements.</t>
        </is>
      </c>
    </row>
    <row r="6">
      <c r="A6" s="4" t="inlineStr">
        <is>
          <t>Wind-Down of the SPX Heat Transfer Business</t>
        </is>
      </c>
      <c r="B6" s="4" t="inlineStr">
        <is>
          <t>Wind-Down of the SPX Heat Transfer Business As a continuation of our strategic shift away from power-generation markets, during the fourth quarter of 2020, we completed the wind-down of the SPX Heat Transfer (“Heat Transfer“) business, which included providing all products and services on the business’s remaining contracts with customers. As a result, we are reporting Heat Transfer as a discontinued operation in the accompanying condensed consolidated financial statements. See Note 3 for additional details.</t>
        </is>
      </c>
    </row>
    <row r="7">
      <c r="A7" s="4" t="inlineStr">
        <is>
          <t>Use of Estimates</t>
        </is>
      </c>
      <c r="B7" s="4" t="inlineStr">
        <is>
          <t>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0. Interim results are not necessarily indicative of full year results. Unless otherwise indicated, amounts provided in these Notes pertain to continuing operations only. See Note 3 for information on discontinued operations.</t>
        </is>
      </c>
    </row>
    <row r="8">
      <c r="A8" s="4" t="inlineStr">
        <is>
          <t>Fiscal Period</t>
        </is>
      </c>
      <c r="B8" s="4" t="inlineStr">
        <is>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are April 3, July 3 and October 2, compared to the respective March 28, June 27 and September 26, 2020 dates. We had five more days in the first quarter of 2021 and will have six fewer days in the fourth quarter of 2021 than in the respective 2020 periods. It is not practicable to estimate the impact of the five additional days on our consolidated operating results for the three months ended April 3, 2021, when compared to the consolidated operating results for the 2020 respective period.</t>
        </is>
      </c>
    </row>
    <row r="9">
      <c r="A9" s="4" t="inlineStr">
        <is>
          <t>Reclassification of Prior Years’ Amounts</t>
        </is>
      </c>
      <c r="B9" s="4" t="inlineStr">
        <is>
          <t>Reclassification of Prior Year Amounts Certain prior year amounts have been reclassified to conform to the current year presentation, with the amounts related to the inclusion of Heat Transfer within discontinued operations.</t>
        </is>
      </c>
    </row>
    <row r="10">
      <c r="A10" s="4" t="inlineStr">
        <is>
          <t>New Accounting Pronouncements</t>
        </is>
      </c>
      <c r="B10" s="4" t="inlineStr">
        <is>
          <t>NEW ACCOUNTING PRONOUNCEMENTS The following is a summary of new accounting pronouncements that apply or may apply to our business. In June 2016, the Financial Accounting Standards Board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are to be applied on a modified retrospective basis, which entails recognizing the initial effect of adoption in retained earnings. We adopted ASU 2016-13 on January 1, 2020, which resulted in an increase of our retained deficit of $0.5.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dopted this guidance on January 1, 2021, with no material impact on our condensed consolidated financial statements. The London Interbank Offered Rate (“LIBOR”) is scheduled to be discontinued on June 30, 2023, with some tenors ceasing on December 31, 2021. In an effort to address the various challenges created by such discontinuance, the FASB issued two amendments to existing guidanc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We are currently evaluating the impacts of reference rate reform and the new guidance on our condensed consolidated financial statements.</t>
        </is>
      </c>
    </row>
    <row r="11">
      <c r="A11" s="4" t="inlineStr">
        <is>
          <t>Inventories, net</t>
        </is>
      </c>
      <c r="B11" s="4" t="inlineStr">
        <is>
          <t>Inventories include material, labor and factory overhead costs and are reduced, when necessary, to estimated net realizable values. Certain inventories are valued using the last-in, first-out (“LIFO”) method.</t>
        </is>
      </c>
    </row>
    <row r="12">
      <c r="A12" s="4" t="inlineStr">
        <is>
          <t>Goodwill and Other Intangible Assets</t>
        </is>
      </c>
      <c r="B12" s="4" t="inlineStr">
        <is>
          <t>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A significant amount of judgment is involved in determining if an indication of impairment has occurred between annual testing dates. Such indication may include: a significant decline in expected future cash flows; a significant adverse change in legal factors or the business climate; unanticipated competition; and a more likely than not expectation of selling or disposing all, or a portion, of a reporting unit. Based on our annual goodwill impairment testing during the fourth quarter of 2020, we concluded that the estimated fair value of each of our reporting units, exclusive of Cues, Inc. (“Cues”) and Patterson-Kelley, LLC ( “Patterson-Kelley”), exceeded the carrying value of their respective net assets by over 75%. The estimated fair values of Cues and Patterson-Kelley exceeded the carrying value of their respective net assets by approximately 12% and 3%, while given the recent acquisition of ULC, its fair value approximated the carrying value of its net assets. The total goodwill for Cues, Patterson-Kelley and ULC was $ 47.9, $ 14.2 and $38.4, respectively, as of April 3, 2021. A change in assumptions used in valuing Cues, Patterson-Kelley, or ULC (e.g., projected revenues and profit growth rates, discount rates, industry price multiples, etc.) could result in these reporting units estimated fair value being less than the respective carrying value of their net assets. If any of these reporting units is unable to achieve its current financial forecast, we may be required to record an impairment charge in a future period related to its goodwill.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fair value based on unobservable inputs - Level 3, as defined in Note 17)</t>
        </is>
      </c>
    </row>
    <row r="13">
      <c r="A13" s="4" t="inlineStr">
        <is>
          <t>Currency Forward Contracts</t>
        </is>
      </c>
      <c r="B13" s="4" t="inlineStr">
        <is>
          <t xml:space="preserve">Currency Forward Contract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South African Rand, British Pound Sterling, and Euro. </t>
        </is>
      </c>
    </row>
    <row r="14">
      <c r="A14" s="4" t="inlineStr">
        <is>
          <t>Potential Uncertain Positions</t>
        </is>
      </c>
      <c r="B14" s="4" t="inlineStr">
        <is>
          <t>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densed consolidated balance sheets based on the expectation as to the timing of when the matters will be resolved. As events change and resolutions occur, these accruals are adjusted, such as in the case of audit settlements with taxing authorities. The Internal Revenue Service (“IRS”) currently is performing an audit of our 2013, 2014, 2015, 2016 and 2017 federal income tax returns.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is in Germany for the 2010 through 2014 tax years. We believe that any uncertain tax positions related to these examinations have been adequately provided for. An unfavorable resolution of one or more of the above matters could have a material impa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is>
      </c>
    </row>
    <row r="15">
      <c r="A15" s="4" t="inlineStr">
        <is>
          <t>Fair Value</t>
        </is>
      </c>
      <c r="B15" s="4" t="inlineStr">
        <is>
          <t>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Goodwill, Indefinite-Lived Intangible and Other Long-Lived Assets —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Valuation Methodologies Used to Measure Fair Value on a Recurring Basis Derivative Financial Instruments — Our financial derivative assets and liabilities include interest rate swaps, FX forward contracts, and commodity contracts, valued using valuation models based on observable market inputs such as forward rates, inte 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April 3, 2021, there has been no significant impact to the fair value of our derivative liabilities due to our own credit risk, as the related instruments are collateralized under our senior credit facilities. Similarly, there has been no significant impact to the fair value of our derivative assets based on our evaluation of our counterparties’ credit risk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scontinued Operations (Tables)</t>
        </is>
      </c>
      <c r="B1" s="2" t="inlineStr">
        <is>
          <t>3 Months Ended</t>
        </is>
      </c>
    </row>
    <row r="2">
      <c r="B2" s="2" t="inlineStr">
        <is>
          <t>Apr. 03, 2021</t>
        </is>
      </c>
    </row>
    <row r="3">
      <c r="A3" s="3" t="inlineStr">
        <is>
          <t>Business Combinations [Abstract]</t>
        </is>
      </c>
    </row>
    <row r="4">
      <c r="A4" s="4" t="inlineStr">
        <is>
          <t>Schedule of Discontinued Operations</t>
        </is>
      </c>
      <c r="B4" s="4" t="inlineStr">
        <is>
          <t xml:space="preserve">Major line items constituting pre-tax income and after-tax income of Heat Transfer for the period ended March 28, 2020 is shown below: Three months ended March 28, 2020 Revenues $ 1.9 Cost of product sold 1.5 Income before income tax 0.4 Income tax provision — Income from discontinued operations, net of tax $ 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3 Months Ended</t>
        </is>
      </c>
    </row>
    <row r="2">
      <c r="B2" s="2" t="inlineStr">
        <is>
          <t>Apr. 03, 2021</t>
        </is>
      </c>
    </row>
    <row r="3">
      <c r="A3" s="3" t="inlineStr">
        <is>
          <t>Revenue from Contract with Customer [Abstract]</t>
        </is>
      </c>
    </row>
    <row r="4">
      <c r="A4" s="4" t="inlineStr">
        <is>
          <t>Disaggregation of Revenue</t>
        </is>
      </c>
      <c r="B4" s="4" t="inlineStr">
        <is>
          <t xml:space="preserve">We disaggregate revenue from contracts with customers by major product line and based on the timing of recognition for each of our reportable segments and our other operating segment, as we believe such disaggregation best depicts how the nature, amount, timing, and uncertainty of our revenues and cash flows are affected by economic factors, with such disaggregation presented below for the three months ended April 3, 2021 and March 28, 2020: Three months ended April 3, 2021 Reportable Segments and Other HVAC Detection and Measurement Engineered Solutions Other Total Major product lines Cooling $ 72.6 $ — $ — $ — $ 72.6 Boilers, comfort heating, and ventilation 73.9 — — — 73.9 Underground locators, inspection and rehabilitation — 67.4 — — 67.4 Signal monitoring, obstruction lighting, and bus fare collection systems — 44.2 — — 44.2 Power transformers — — 110.6 — 110.6 Process cooling equipment and services — — 29.1 0.2 29.3 South African projects — — — 0.5 0.5 $ 146.5 $ 111.6 $ 139.7 $ 0.7 $ 398.5 Timing of Revenue Recognition Revenues recognized at a point in time $ 146.5 $ 96.5 $ 10.9 $ — $ 253.9 Revenues recognized over time — 15.1 128.8 0.7 144.6 $ 146.5 $ 111.6 $ 139.7 $ 0.7 $ 398.5 Three months ended March 28, 2020 Reportable Segments and Other HVAC Detection and Measurement Engineered Solutions Other Total Major product lines Cooling $ 57.9 $ — $ — $ — $ 57.9 Boilers, comfort heating, and ventilation 60.6 — — — 60.6 Underground locators and inspection and rehabilitation — 48.7 — — 48.7 Signal monitoring, obstruction lighting, and bus fare collection systems — 43.2 — — 43.2 Power transformers — — 110.6 — 110.6 Process cooling equipment and services — — 44.3 — 44.3 South African projects — — — 2.1 2.1 $ 118.5 $ 91.9 $ 154.9 $ 2.1 $ 367.4 Timing of Revenue Recognition Revenues recognized at a point in time $ 118.5 $ 83.5 $ 11.6 $ — $ 213.6 Revenues recognized over time — 8.4 143.3 2.1 153.8 $ 118.5 $ 91.9 $ 154.9 $ 2.1 $ 367.4 </t>
        </is>
      </c>
    </row>
    <row r="5">
      <c r="A5" s="4" t="inlineStr">
        <is>
          <t>Contract with Customer, Asset and Liability</t>
        </is>
      </c>
      <c r="B5" s="4" t="inlineStr">
        <is>
          <t>Our contract balances consisted of the following as of April 3, 2021 and December 31, 2020: Contract Balances April 3, 2021 December 31, 2020 Change Contract Accounts Receivable (1) $ 226.6 $ 260.7 $ (34.1) Contract Assets 75.8 81.1 (5.3) Contract Liabilities - current (106.7) (103.5) (3.2) Contract Liabilities - non-current (2) (3.2) (3.4) 0.2 Net contract balance $ 192.5 $ 234.9 $ (42.4) ___________________________ (1) Included in “Accounts receivable, net” within the accompanying condensed consolidated balance sheets. (2) Included in “Other long-term liabilities” within the accompanying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ON REPORTABLE SEGMENTS AND OTHER OPERATING SEGMENT (Tables)</t>
        </is>
      </c>
      <c r="B1" s="2" t="inlineStr">
        <is>
          <t>3 Months Ended</t>
        </is>
      </c>
    </row>
    <row r="2">
      <c r="B2" s="2" t="inlineStr">
        <is>
          <t>Apr. 03, 2021</t>
        </is>
      </c>
    </row>
    <row r="3">
      <c r="A3" s="3" t="inlineStr">
        <is>
          <t>Segment Reporting [Abstract]</t>
        </is>
      </c>
    </row>
    <row r="4">
      <c r="A4" s="4" t="inlineStr">
        <is>
          <t>Schedule of Financial Data for Reportable Segments and Other Operating Segments</t>
        </is>
      </c>
      <c r="B4" s="4" t="inlineStr">
        <is>
          <t>Financial data for our reportable segments and our other operating segment for the three months ended April 3, 2021 and March 28, 2020 are presented below: Three months ended April 3, March 28, Revenues: HVAC reportable segment $ 146.5 $ 118.5 Detection and Measurement reportable segment 111.6 91.9 Engineered Solutions reportable segment 139.7 154.9 Other 0.7 2.1 Consolidated revenues $ 398.5 $ 367.4 Income (loss): HVAC reportable segment $ 24.2 $ 15.0 Detection and Measurement reportable segment 20.0 18.2 Engineered Solutions reportable segment 10.0 17.9 Other (4.6) (4.3) Total income for segments 49.6 46.8 Corporate expense (14.2) (11.1) Long-term incentive compensation expense (3.0) (3.5) Special charges, net (0.7) (0.3) Other operating income (1) — 0.4 Consolidated operating income $ 31.7 $ 32.3 __________________________________________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NET (Tables)</t>
        </is>
      </c>
      <c r="B1" s="2" t="inlineStr">
        <is>
          <t>3 Months Ended</t>
        </is>
      </c>
    </row>
    <row r="2">
      <c r="B2" s="2" t="inlineStr">
        <is>
          <t>Apr. 03, 2021</t>
        </is>
      </c>
    </row>
    <row r="3">
      <c r="A3" s="3" t="inlineStr">
        <is>
          <t>Restructuring and Related Activities [Abstract]</t>
        </is>
      </c>
    </row>
    <row r="4">
      <c r="A4" s="4" t="inlineStr">
        <is>
          <t>Special Charges</t>
        </is>
      </c>
      <c r="B4" s="4" t="inlineStr">
        <is>
          <t xml:space="preserve">Special charges, net, for the three months ended April 3, 2021 and March 28, 2020 are described in more detail below: Three months ended April 3, March 28, HVAC reportable segment $ — $ 0.1 Detection and Measurement reportable segment 0.2 — Engineered Solutions reportable segment — — Other 0.5 0.2 Corporate — — Total $ 0.7 $ 0.3 </t>
        </is>
      </c>
    </row>
    <row r="5">
      <c r="A5" s="4" t="inlineStr">
        <is>
          <t>Analysis of Restructuring Liabilities</t>
        </is>
      </c>
      <c r="B5" s="4" t="inlineStr">
        <is>
          <t xml:space="preserve">The following is an analysis of our restructuring liabilities for the three months ended April 3, 2021 and March 28, 2020: Three months ended April 3, March 28, Balance at beginning of year $ 1.5 $ 1.7 Special charges 0.7 0.3 Utilization — cash (0.5) (0.5) Currency translation adjustment and other (0.1) (0.2) Balance at end of period $ 1.6 $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Apr. 03, 2021</t>
        </is>
      </c>
      <c r="C1" s="2" t="inlineStr">
        <is>
          <t>Dec. 31, 2020</t>
        </is>
      </c>
    </row>
    <row r="2">
      <c r="A2" s="3" t="inlineStr">
        <is>
          <t>Current assets:</t>
        </is>
      </c>
    </row>
    <row r="3">
      <c r="A3" s="4" t="inlineStr">
        <is>
          <t>Cash and equivalents</t>
        </is>
      </c>
      <c r="B3" s="6" t="n">
        <v>106.9</v>
      </c>
      <c r="C3" s="6" t="n">
        <v>68.3</v>
      </c>
    </row>
    <row r="4">
      <c r="A4" s="4" t="inlineStr">
        <is>
          <t>Accounts receivable, net</t>
        </is>
      </c>
      <c r="B4" s="7" t="n">
        <v>237.6</v>
      </c>
      <c r="C4" s="7" t="n">
        <v>271.9</v>
      </c>
    </row>
    <row r="5">
      <c r="A5" s="4" t="inlineStr">
        <is>
          <t>Contract assets</t>
        </is>
      </c>
      <c r="B5" s="7" t="n">
        <v>75.8</v>
      </c>
      <c r="C5" s="7" t="n">
        <v>81.09999999999999</v>
      </c>
    </row>
    <row r="6">
      <c r="A6" s="4" t="inlineStr">
        <is>
          <t>Inventories, net</t>
        </is>
      </c>
      <c r="B6" s="7" t="n">
        <v>169.7</v>
      </c>
      <c r="C6" s="5" t="n">
        <v>162</v>
      </c>
    </row>
    <row r="7">
      <c r="A7" s="4" t="inlineStr">
        <is>
          <t>Other current assets (includes income taxes receivable of $29.3 and $27.3 at April 3, 2021 and December 31, 2020, respectively)</t>
        </is>
      </c>
      <c r="B7" s="7" t="n">
        <v>105.5</v>
      </c>
      <c r="C7" s="7" t="n">
        <v>99.3</v>
      </c>
    </row>
    <row r="8">
      <c r="A8" s="4" t="inlineStr">
        <is>
          <t>Total current assets</t>
        </is>
      </c>
      <c r="B8" s="7" t="n">
        <v>695.5</v>
      </c>
      <c r="C8" s="7" t="n">
        <v>682.6</v>
      </c>
    </row>
    <row r="9">
      <c r="A9" s="3" t="inlineStr">
        <is>
          <t>Property, plant and equipment:</t>
        </is>
      </c>
    </row>
    <row r="10">
      <c r="A10" s="4" t="inlineStr">
        <is>
          <t>Land</t>
        </is>
      </c>
      <c r="B10" s="7" t="n">
        <v>19.4</v>
      </c>
      <c r="C10" s="7" t="n">
        <v>19.4</v>
      </c>
    </row>
    <row r="11">
      <c r="A11" s="4" t="inlineStr">
        <is>
          <t>Buildings and leasehold improvements</t>
        </is>
      </c>
      <c r="B11" s="5" t="n">
        <v>129</v>
      </c>
      <c r="C11" s="5" t="n">
        <v>128</v>
      </c>
    </row>
    <row r="12">
      <c r="A12" s="4" t="inlineStr">
        <is>
          <t>Machinery and equipment</t>
        </is>
      </c>
      <c r="B12" s="7" t="n">
        <v>358.9</v>
      </c>
      <c r="C12" s="7" t="n">
        <v>356.7</v>
      </c>
    </row>
    <row r="13">
      <c r="A13" s="4" t="inlineStr">
        <is>
          <t>Property, plant and equipment, gross</t>
        </is>
      </c>
      <c r="B13" s="7" t="n">
        <v>507.3</v>
      </c>
      <c r="C13" s="7" t="n">
        <v>504.1</v>
      </c>
    </row>
    <row r="14">
      <c r="A14" s="4" t="inlineStr">
        <is>
          <t>Accumulated depreciation</t>
        </is>
      </c>
      <c r="B14" s="7" t="n">
        <v>-320.7</v>
      </c>
      <c r="C14" s="7" t="n">
        <v>-314.4</v>
      </c>
    </row>
    <row r="15">
      <c r="A15" s="4" t="inlineStr">
        <is>
          <t>Property, plant and equipment, net</t>
        </is>
      </c>
      <c r="B15" s="7" t="n">
        <v>186.6</v>
      </c>
      <c r="C15" s="7" t="n">
        <v>189.7</v>
      </c>
    </row>
    <row r="16">
      <c r="A16" s="4" t="inlineStr">
        <is>
          <t>Goodwill</t>
        </is>
      </c>
      <c r="B16" s="7" t="n">
        <v>500.2</v>
      </c>
      <c r="C16" s="7" t="n">
        <v>499.9</v>
      </c>
    </row>
    <row r="17">
      <c r="A17" s="4" t="inlineStr">
        <is>
          <t>Intangibles, net</t>
        </is>
      </c>
      <c r="B17" s="7" t="n">
        <v>300.3</v>
      </c>
      <c r="C17" s="5" t="n">
        <v>305</v>
      </c>
    </row>
    <row r="18">
      <c r="A18" s="4" t="inlineStr">
        <is>
          <t>Other assets</t>
        </is>
      </c>
      <c r="B18" s="5" t="n">
        <v>613</v>
      </c>
      <c r="C18" s="7" t="n">
        <v>616.6</v>
      </c>
    </row>
    <row r="19">
      <c r="A19" s="4" t="inlineStr">
        <is>
          <t>Deferred income taxes</t>
        </is>
      </c>
      <c r="B19" s="7" t="n">
        <v>1.4</v>
      </c>
      <c r="C19" s="7" t="n">
        <v>3.9</v>
      </c>
    </row>
    <row r="20">
      <c r="A20" s="4" t="inlineStr">
        <is>
          <t>TOTAL ASSETS</t>
        </is>
      </c>
      <c r="B20" s="5" t="n">
        <v>2297</v>
      </c>
      <c r="C20" s="7" t="n">
        <v>2297.7</v>
      </c>
    </row>
    <row r="21">
      <c r="A21" s="3" t="inlineStr">
        <is>
          <t>Current liabilities:</t>
        </is>
      </c>
    </row>
    <row r="22">
      <c r="A22" s="4" t="inlineStr">
        <is>
          <t>Accounts payable</t>
        </is>
      </c>
      <c r="B22" s="5" t="n">
        <v>135</v>
      </c>
      <c r="C22" s="7" t="n">
        <v>138.7</v>
      </c>
    </row>
    <row r="23">
      <c r="A23" s="4" t="inlineStr">
        <is>
          <t>Contract liabilities</t>
        </is>
      </c>
      <c r="B23" s="7" t="n">
        <v>106.7</v>
      </c>
      <c r="C23" s="7" t="n">
        <v>103.5</v>
      </c>
    </row>
    <row r="24">
      <c r="A24" s="4" t="inlineStr">
        <is>
          <t>Accrued expenses</t>
        </is>
      </c>
      <c r="B24" s="7" t="n">
        <v>234.6</v>
      </c>
      <c r="C24" s="7" t="n">
        <v>233.9</v>
      </c>
    </row>
    <row r="25">
      <c r="A25" s="4" t="inlineStr">
        <is>
          <t>Income taxes payable</t>
        </is>
      </c>
      <c r="B25" s="7" t="n">
        <v>1.6</v>
      </c>
      <c r="C25" s="7" t="n">
        <v>0.4</v>
      </c>
    </row>
    <row r="26">
      <c r="A26" s="4" t="inlineStr">
        <is>
          <t>Short-term debt</t>
        </is>
      </c>
      <c r="B26" s="5" t="n">
        <v>100</v>
      </c>
      <c r="C26" s="7" t="n">
        <v>101.2</v>
      </c>
    </row>
    <row r="27">
      <c r="A27" s="4" t="inlineStr">
        <is>
          <t>Current maturities of long-term debt</t>
        </is>
      </c>
      <c r="B27" s="7" t="n">
        <v>8.9</v>
      </c>
      <c r="C27" s="7" t="n">
        <v>7.2</v>
      </c>
    </row>
    <row r="28">
      <c r="A28" s="4" t="inlineStr">
        <is>
          <t>Total current liabilities</t>
        </is>
      </c>
      <c r="B28" s="7" t="n">
        <v>586.8</v>
      </c>
      <c r="C28" s="7" t="n">
        <v>584.9</v>
      </c>
    </row>
    <row r="29">
      <c r="A29" s="4" t="inlineStr">
        <is>
          <t>Long-term debt</t>
        </is>
      </c>
      <c r="B29" s="7" t="n">
        <v>282.6</v>
      </c>
      <c r="C29" s="5" t="n">
        <v>304</v>
      </c>
    </row>
    <row r="30">
      <c r="A30" s="4" t="inlineStr">
        <is>
          <t>Deferred and other income taxes</t>
        </is>
      </c>
      <c r="B30" s="5" t="n">
        <v>29</v>
      </c>
      <c r="C30" s="7" t="n">
        <v>23.8</v>
      </c>
    </row>
    <row r="31">
      <c r="A31" s="4" t="inlineStr">
        <is>
          <t>Other long-term liabilities</t>
        </is>
      </c>
      <c r="B31" s="7" t="n">
        <v>737.8</v>
      </c>
      <c r="C31" s="7" t="n">
        <v>755.8</v>
      </c>
    </row>
    <row r="32">
      <c r="A32" s="4" t="inlineStr">
        <is>
          <t>Total long-term liabilities</t>
        </is>
      </c>
      <c r="B32" s="7" t="n">
        <v>1049.4</v>
      </c>
      <c r="C32" s="7" t="n">
        <v>1083.6</v>
      </c>
    </row>
    <row r="33">
      <c r="A33" s="4" t="inlineStr">
        <is>
          <t>Commitments and contingent liabilities (Note 15)</t>
        </is>
      </c>
      <c r="B33" s="4" t="inlineStr">
        <is>
          <t xml:space="preserve"> </t>
        </is>
      </c>
      <c r="C33" s="4" t="inlineStr">
        <is>
          <t xml:space="preserve"> </t>
        </is>
      </c>
    </row>
    <row r="34">
      <c r="A34" s="3" t="inlineStr">
        <is>
          <t>Equity:</t>
        </is>
      </c>
    </row>
    <row r="35">
      <c r="A35" s="4" t="inlineStr">
        <is>
          <t>Common stock (52,806,597 and 45,237,949 issued and outstanding at April 3, 2021, respectively, and 52,704,973 and 45,032,325 issued and outstanding at December 31, 2020, respectively)</t>
        </is>
      </c>
      <c r="B35" s="7" t="n">
        <v>0.5</v>
      </c>
      <c r="C35" s="7" t="n">
        <v>0.5</v>
      </c>
    </row>
    <row r="36">
      <c r="A36" s="4" t="inlineStr">
        <is>
          <t>Paid-in capital</t>
        </is>
      </c>
      <c r="B36" s="7" t="n">
        <v>1315.8</v>
      </c>
      <c r="C36" s="7" t="n">
        <v>1319.9</v>
      </c>
    </row>
    <row r="37">
      <c r="A37" s="4" t="inlineStr">
        <is>
          <t>Retained deficit</t>
        </is>
      </c>
      <c r="B37" s="7" t="n">
        <v>-461.3</v>
      </c>
      <c r="C37" s="7" t="n">
        <v>-488.1</v>
      </c>
    </row>
    <row r="38">
      <c r="A38" s="4" t="inlineStr">
        <is>
          <t>Accumulated other comprehensive income</t>
        </is>
      </c>
      <c r="B38" s="7" t="n">
        <v>251.2</v>
      </c>
      <c r="C38" s="7" t="n">
        <v>248.5</v>
      </c>
    </row>
    <row r="39">
      <c r="A39" s="4" t="inlineStr">
        <is>
          <t>Common stock in treasury (7,568,648 and 7,672,648 shares at April 3, 2021 and December 31, 2020, respectively)</t>
        </is>
      </c>
      <c r="B39" s="7" t="n">
        <v>-445.4</v>
      </c>
      <c r="C39" s="7" t="n">
        <v>-451.6</v>
      </c>
    </row>
    <row r="40">
      <c r="A40" s="4" t="inlineStr">
        <is>
          <t>Total equity</t>
        </is>
      </c>
      <c r="B40" s="7" t="n">
        <v>660.8</v>
      </c>
      <c r="C40" s="7" t="n">
        <v>629.2</v>
      </c>
    </row>
    <row r="41">
      <c r="A41" s="4" t="inlineStr">
        <is>
          <t>TOTAL LIABILITIES AND EQUITY</t>
        </is>
      </c>
      <c r="B41" s="10" t="n">
        <v>2297</v>
      </c>
      <c r="C41" s="6" t="n">
        <v>22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Apr. 03, 2021</t>
        </is>
      </c>
    </row>
    <row r="3">
      <c r="A3" s="3" t="inlineStr">
        <is>
          <t>Inventory Disclosure [Abstract]</t>
        </is>
      </c>
    </row>
    <row r="4">
      <c r="A4" s="4" t="inlineStr">
        <is>
          <t>Schedule of Inventory</t>
        </is>
      </c>
      <c r="B4" s="4" t="inlineStr">
        <is>
          <t xml:space="preserve">Inventories at April 3, 2021 and December 31, 2020 comprised the following: April 3, December 31, Finished goods $ 57.1 $ 52.9 Work in process 22.2 22.3 Raw materials and purchased parts 105.1 101.5 Total FIFO cost 184.4 176.7 Excess of FIFO cost over LIFO inventory value (14.7) (14.7) Total inventories, net $ 169.7 $ 16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Apr. 03, 2021</t>
        </is>
      </c>
    </row>
    <row r="3">
      <c r="A3" s="3" t="inlineStr">
        <is>
          <t>Goodwill and Intangible Assets Disclosure [Abstract]</t>
        </is>
      </c>
    </row>
    <row r="4">
      <c r="A4" s="4" t="inlineStr">
        <is>
          <t>Schedule of Changes in Goodwill</t>
        </is>
      </c>
      <c r="B4" s="4" t="inlineStr">
        <is>
          <t>The changes in the carrying amount of goodwill for the three months ended April 3, 2021 were as follows: December 31, Goodwill Resulting from Business Combinations (1) Impairments Foreign April 3, HVAC reportable segment Gross goodwill $ 281.4 $ — $ — $ (1.4) $ 280.0 Accumulated impairments (144.8) — — (0.1) (144.9) Goodwill 136.6 — — (1.5) 135.1 Detection and Measurement reportable segment Gross goodwill 351.5 2.8 — (0.4) 353.9 Accumulated impairments (134.5) — — (0.6) (135.1) Goodwill 217.0 2.8 — (1.0) 218.8 Engineered Solutions reportable segment Gross goodwill 342.1 — — (3.6) 338.5 Accumulated impairments (195.8) — — 3.6 (192.2) Goodwill 146.3 — — — 146.3 Other Gross goodwill — — — — — Accumulated impairments — — — — — Goodwill — — — — — Total Gross goodwill 975.0 2.8 — (5.4) 972.4 Accumulated impairments (475.1) — — 2.9 (472.2) Goodwill $ 499.9 $ 2.8 $ — $ (2.5) $ 500.2 ___________________________ (1) Reflects a net increase in ULC's goodwill during 2021 of $ 0.8 resulting from revisions to the valuation of certain assets and liabilities and an increase in Sensors &amp; Software's goodwill of $2.0 resulting from revisions to the valuation of certain income tax accounts. As indicated in Note 1, the acquired assets, including goodwill, and liabilities assumed in the ULC and Sensors &amp; Software acquisitions have been recorded at estimates of fair value and are subject to change upon completion of acquisition accounting.</t>
        </is>
      </c>
    </row>
    <row r="5">
      <c r="A5" s="4" t="inlineStr">
        <is>
          <t>Schedule of Identifiable Intangible Assets</t>
        </is>
      </c>
      <c r="B5" s="4" t="inlineStr">
        <is>
          <t xml:space="preserve">Identifiable intangible assets at April 3, 2021 and December 31, 2020 comprised the following: April 3, 2021 December 31, 2020 Gross Accumulated Net Gross Accumulated Net Intangible assets with determinable lives: Customer relationships $ 103.2 $ (18.4) $ 84.8 $ 103.4 $ (16.2) $ 87.2 Technology 54.2 (7.9) 46.3 54.4 (6.8) 47.6 Patents 4.5 (4.5) — 4.5 (4.5) — Other 18.9 (13.1) 5.8 18.8 (12.5) 6.3 180.8 (43.9) 136.9 181.1 (40.0) 141.1 Trademarks with indefinite lives 163.4 — 163.4 163.9 — 163.9 Total $ 344.2 $ (43.9) $ 300.3 $ 345.0 $ (40.0) $ 30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Tables)</t>
        </is>
      </c>
      <c r="B1" s="2" t="inlineStr">
        <is>
          <t>3 Months Ended</t>
        </is>
      </c>
    </row>
    <row r="2">
      <c r="B2" s="2" t="inlineStr">
        <is>
          <t>Apr. 03, 2021</t>
        </is>
      </c>
    </row>
    <row r="3">
      <c r="A3" s="3" t="inlineStr">
        <is>
          <t>Product Warranties Disclosures [Abstract]</t>
        </is>
      </c>
    </row>
    <row r="4">
      <c r="A4" s="4" t="inlineStr">
        <is>
          <t>Schedule of Warranty Accrual</t>
        </is>
      </c>
      <c r="B4" s="4" t="inlineStr">
        <is>
          <t xml:space="preserve">The following is an analysis of our product warranty accrual for the periods presented: Three months ended April 3, March 28, Balance at beginning of year $ 38.4 $ 34.8 Acquisitions — — Provisions 3.9 2.9 Usage (3.9) (3.5) Currency translation adjustment — (0.1) Balance at end of period 38.4 34.1 Less: Current portion of warranty 13.0 11.9 Non-current portion of warranty $ 25.4 $ 2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Apr. 03, 2021</t>
        </is>
      </c>
    </row>
    <row r="3">
      <c r="A3" s="4" t="inlineStr">
        <is>
          <t>Postretirement Plans</t>
        </is>
      </c>
    </row>
    <row r="4">
      <c r="A4" s="3" t="inlineStr">
        <is>
          <t>Employee Benefit Plans</t>
        </is>
      </c>
    </row>
    <row r="5">
      <c r="A5" s="4" t="inlineStr">
        <is>
          <t>Schedule of Net Periodic Benefit (Income) Expense</t>
        </is>
      </c>
      <c r="B5" s="4" t="inlineStr">
        <is>
          <t>Postretirement Plans Three months ended April 3, March 28, Service cost $ — $ — Interest cost 0.3 0.4 Amortization of unrecognized prior service credits (1.2) (1.2) Net periodic postretirement benefit income $ (0.9) $ (0.8)</t>
        </is>
      </c>
    </row>
    <row r="6">
      <c r="A6" s="4" t="inlineStr">
        <is>
          <t>UNITED STATES</t>
        </is>
      </c>
    </row>
    <row r="7">
      <c r="A7" s="3" t="inlineStr">
        <is>
          <t>Employee Benefit Plans</t>
        </is>
      </c>
    </row>
    <row r="8">
      <c r="A8" s="4" t="inlineStr">
        <is>
          <t>Schedule of Net Periodic Benefit (Income) Expense</t>
        </is>
      </c>
      <c r="B8" s="4" t="inlineStr">
        <is>
          <t xml:space="preserve">Net periodic benefit (income) expense for our pension and postretirement plans include the following components: Domestic Pension Plans Three months ended April 3, March 28, Service cost $ — $ — Interest cost 2.1 2.7 Expected return on plan assets (2.2) (2.4) Net periodic pension benefit (income) expense $ (0.1) $ 0.3 </t>
        </is>
      </c>
    </row>
    <row r="9">
      <c r="A9" s="4" t="inlineStr">
        <is>
          <t>Foreign Plan</t>
        </is>
      </c>
    </row>
    <row r="10">
      <c r="A10" s="3" t="inlineStr">
        <is>
          <t>Employee Benefit Plans</t>
        </is>
      </c>
    </row>
    <row r="11">
      <c r="A11" s="4" t="inlineStr">
        <is>
          <t>Schedule of Net Periodic Benefit (Income) Expense</t>
        </is>
      </c>
      <c r="B11" s="4" t="inlineStr">
        <is>
          <t>Foreign Pension Plans Three months ended April 3, March 28, Service cost $ — $ — Interest cost 0.8 1.0 Expected return on plan assets (1.4) (1.5) Net periodic pension benefit income $ (0.6) $ (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DEBTEDNESS (Tables)</t>
        </is>
      </c>
      <c r="B1" s="2" t="inlineStr">
        <is>
          <t>3 Months Ended</t>
        </is>
      </c>
    </row>
    <row r="2">
      <c r="B2" s="2" t="inlineStr">
        <is>
          <t>Apr. 03, 2021</t>
        </is>
      </c>
    </row>
    <row r="3">
      <c r="A3" s="3" t="inlineStr">
        <is>
          <t>Debt Disclosure [Abstract]</t>
        </is>
      </c>
    </row>
    <row r="4">
      <c r="A4" s="4" t="inlineStr">
        <is>
          <t>Schedule of Debt Activity, Current and Noncurrent</t>
        </is>
      </c>
      <c r="B4" s="4" t="inlineStr">
        <is>
          <t>The following summarizes our debt activity (both current and non-current) for the three months ended April 3, 2021: December 31, Borrowings Repayments Other (5) April 3, Revolving loans (1) $ 129.8 $ 54.0 $ (80.1) $ — $ 103.7 Term loan (2) 248.6 — (1.5) 0.1 247.2 Trade receivables financing arrangement (3) 28.0 54.0 (48.0) — 34.0 Other indebtedness (4) 6.0 0.4 (0.2) 0.4 6.6 Total debt 412.4 $ 108.4 $ (129.8) $ 0.5 391.5 Less: short-term debt 101.2 100.0 Less: current maturities of long-term debt 7.2 8.9 Total long-term debt $ 304.0 $ 282.6 ___________________________ (1) While not due for repayment until December 2024 under the terms of our senior credit agreement, we have classified within current liabilities the portion of the outstanding balance that we believe will be repaid over the next year, with such amount based on an estimate of cash that is expected to be generated over such period. (2) The term loan is repayable in quarterly installments beginning in the first quarter of 2021, with the quarterly installments equal to 0.625% of the initial term loan balance of $250.0 during 2021, 1.25% in each of the four quarters of 2022 and 2023, and 1.25% during the first three quarters of 2024. The remaining balance is payable in full on December 17, 2024. Balances are net of unamortized debt issuance costs of $1.3 and $1.4 at April 3, 2021 and December 31, 2020, respectively. (3) Under this arrangement, we can borrow, on a continuous basis, up to $50.0, as available. At April 3, 2021, we had $16.0 of available borrowing capacity under this facility after giving effect to outstanding borrowings of $34.0. Borrowings under this arrangement are collateralized by eligible trade receivables of certain of our businesses. (4) Primarily includes balances under a purchase card program of $2.1 and $1.7 and finance lease obligations of $2.8 and $2.6 a t April 3, 2021 and December 31, 2020,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5) “Other” primarily includes debt assumed, foreign currency translation on any debt instruments denominated in currencies other than the U.S. dollar, and the impact of amortization of debt issuance costs associated with the term lo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AND LONG-TERM INCENTIVE COMPENSATION (Tables)</t>
        </is>
      </c>
      <c r="B1" s="2" t="inlineStr">
        <is>
          <t>3 Months Ended</t>
        </is>
      </c>
    </row>
    <row r="2">
      <c r="B2" s="2" t="inlineStr">
        <is>
          <t>Apr. 03, 2021</t>
        </is>
      </c>
    </row>
    <row r="3">
      <c r="A3" s="3" t="inlineStr">
        <is>
          <t>Equity [Abstract]</t>
        </is>
      </c>
    </row>
    <row r="4">
      <c r="A4" s="4" t="inlineStr">
        <is>
          <t>Weighted-Average Shares Outstanding Used in Computation of Basic and Diluted Income per Share</t>
        </is>
      </c>
      <c r="B4" s="4" t="inlineStr">
        <is>
          <t xml:space="preserve">The following table sets forth the number of weighted-average shares outstanding used in the computation of basic and diluted income per share: Three months ended April 3, March 28, Weighted-average number of common shares used in basic income per share 45.132 44.309 Dilutive securities — Employee stock options and restricted stock units 1.187 1.218 Weighted-average number of common shares and dilutive securities used in diluted income per share 46.319 45.527 </t>
        </is>
      </c>
    </row>
    <row r="5">
      <c r="A5" s="4" t="inlineStr">
        <is>
          <t>Summary of PSU and RSU Activity</t>
        </is>
      </c>
      <c r="B5" s="4" t="inlineStr">
        <is>
          <t xml:space="preserve">The following table summarizes the PSU and RSU activity from December 31, 2020 through April 3, 2021: Unvested PSU's and RSU's Weighted-Average Grant-Date Fair Value Per Share Outstanding at December 31, 2020 0.644 $ 42.32 Granted 0.225 56.80 Vested (0.189) 37.31 Forfeited (0.006) 43.59 Outstanding at April 3, 2021 0.674 $ 48.55 </t>
        </is>
      </c>
    </row>
    <row r="6">
      <c r="A6" s="4" t="inlineStr">
        <is>
          <t>Black-Scholes Pricing Model Assumptions</t>
        </is>
      </c>
      <c r="B6" s="4" t="inlineStr">
        <is>
          <t>The fair value of each option grant was estimated using the Black-Scholes option-pricing model with the following assumptions: Annual expected stock price volatility 41.15 % Annual expected dividend yield — % Risk-free interest rate 0.91 % Expected life of stock option (in years) 6.0</t>
        </is>
      </c>
    </row>
    <row r="7">
      <c r="A7" s="4" t="inlineStr">
        <is>
          <t>Schedule of Changes in Components of Accumulated Other Comprehensive Income (Loss)</t>
        </is>
      </c>
      <c r="B7" s="4" t="inlineStr">
        <is>
          <t>The changes in the components of accumulated other comprehensive income, net of tax, for the three months ended April 3, 2021 were as follows: Foreign Net Unrealized Losses on Qualifying Cash Flow Hedges (1) Pension and Postretirement Liability Adjustment (2) Total Balance at beginning of period $ 238.6 $ (4.4) $ 14.3 $ 248.5 Other comprehensive income before reclassifications 0.6 3.3 — 3.9 Amounts reclassified from accumulated other comprehensive income (loss) — (0.3) (0.9) (1.2) Current-period other comprehensive income (loss) 0.6 3.0 (0.9) 2.7 Balance at end of period $ 239.2 $ (1.4) $ 13.4 $ 251.2 __________________________ (1) Net of tax benefit of $0.4 and $1.4 as of April 3, 2021 and December 31, 2020, respectively. (2) Net of tax provision of $4.6 and $4.9 as of April 3, 2021 and December 31, 2020, respectively. The balances as of April 3, 2021 and December 31, 2020 include unamortized prior service credits. The changes in the components of accumulated other comprehensive income, net of tax, for the three months ended March 28, 2020 were as follows: Foreign Net Unrealized Losses on Qualifying Cash Flow Hedges (1) Pension and Postretirement Liability Adjustment (2) Total Balance at beginning of period $ 228.0 $ (1.6) $ 17.9 $ 244.3 Other comprehensive income (loss) before reclassifications (5.7) (6.8) 0.1 (12.4) Amounts reclassified from accumulated other comprehensive income (loss) — 0.4 (0.9) (0.5) Current-period other comprehensive loss (5.7) (6.4) (0.8) (12.9) Balance at end of period $ 222.3 $ (8.0) $ 17.1 $ 231.4 __________________________ (1) Net of tax benefit of $2.7 and $0.5 as of March 28, 2020 and December 31, 2019, respectively.</t>
        </is>
      </c>
    </row>
    <row r="8">
      <c r="A8" s="4" t="inlineStr">
        <is>
          <t>Schedule of Amounts Reclassified from Each Component of Other Comprehensive Income (Loss)</t>
        </is>
      </c>
      <c r="B8" s="4" t="inlineStr">
        <is>
          <t xml:space="preserve">The following summarizes amounts reclassified from each component of accumulated comprehensive income for the three months ended April 3, 2021 and March 28, 2020: Amount Reclassified from AOCI Three months ended April 3, 2021 March 28, 2020 Affected Line Item in the Condensed (Gains) losses on qualifying cash flow hedges: Commodity contracts $ (1.8) $ — Cost of products sold Swaps 1.4 0.5 Interest expense Pre-tax (0.4) 0.5 Income taxes 0.1 (0.1) $ (0.3) $ 0.4 Gains on pension and postretirement items: Amortization of unrecognized prior service credits - Pre-tax $ (1.2) $ (1.2) Other income, net Income taxes 0.3 0.3 $ (0.9) $ (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MATTERS (Tables)</t>
        </is>
      </c>
      <c r="B1" s="2" t="inlineStr">
        <is>
          <t>3 Months Ended</t>
        </is>
      </c>
    </row>
    <row r="2">
      <c r="B2" s="2" t="inlineStr">
        <is>
          <t>Apr. 03, 2021</t>
        </is>
      </c>
    </row>
    <row r="3">
      <c r="A3" s="3" t="inlineStr">
        <is>
          <t>Commitments and Contingencies Disclosure [Abstract]</t>
        </is>
      </c>
    </row>
    <row r="4">
      <c r="A4" s="4" t="inlineStr">
        <is>
          <t>Schedule of Asbestos Product Liability Matters</t>
        </is>
      </c>
      <c r="B4" s="4" t="inlineStr">
        <is>
          <t>Our recorded assets and liabilities related to asbestos-related claims were as follows at April 3, 2021 and December 31, 2020: April 3, 2021 December 31, 2020 Insurance recovery assets (1) $ 488.4 $ 496.4 Liabilities for claims (2) 523.7 535.2 __________________________ (1) Of these amounts, $438.4 and $446.4 are included in "Other assets" at April 3, 2021 and December 31, 2020, respectively, while the remainder is included in “ Other current assets. ” (2) Of these amounts, $471.5 and $479.9 are included in “ Other long-term liabilities" at April 3, 2021 and December 31, 2020, respectively, while the remainder is included in “ Accrued expenses. ” The following table presents information regarding activity for the asbestos-related claims for the three months ended April 3, 2021 and March 28, 2020: Three months ended Three months ended 2021 2020 Pending claims, beginning of period 9,782 11,079 Claims filed 514 654 Claims resolved (167) (1,207) Pending claims, end of period 10,129 10,5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3 Months Ended</t>
        </is>
      </c>
    </row>
    <row r="2">
      <c r="B2" s="2" t="inlineStr">
        <is>
          <t>Apr. 03, 2021</t>
        </is>
      </c>
    </row>
    <row r="3">
      <c r="A3" s="3" t="inlineStr">
        <is>
          <t>Fair Value Disclosures [Abstract]</t>
        </is>
      </c>
    </row>
    <row r="4">
      <c r="A4" s="4" t="inlineStr">
        <is>
          <t>Fair Value Measurements, Nonrecurring</t>
        </is>
      </c>
      <c r="B4" s="4" t="inlineStr">
        <is>
          <t xml:space="preserve">Summarized below are changes in the liability and asset during the three months ended April 3, 2021 and March 28, 2020. Three months ended April 3, 2021 March 28, 2020 Guarantees and Bonds Liability (1) Indemnification Assets (1) Guarantees and Bonds Liability (1) Indemnification Assets (1) Balance at beginning of year $ 1.8 $ — $ 2.0 $ 0.3 Reduction/Amortization for the period (2) (1.7) — (0.3) (0.1) Impact of changes in foreign currency rates (0.1) — — — Balance at end of period $ — $ — $ 1.7 $ 0.2 ___________________________ (1) In connection with the sale, we estimated the fair value of the existing parent company guarantees and bank and surety bonds considering the probability of default by Balcke Dürr and an estimate of the amount we would be obligated to pay in the event of a default. Additionally, we estimated the fair value of the cash collateral provided by Balcke Dürr and guarantee provided by mutares AG based on the terms and conditions and relative risk associated with each of these securities (unobservable inputs - Level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s>
  <sheetData>
    <row r="1">
      <c r="A1" s="1" t="inlineStr">
        <is>
          <t>BASIS OF PRESENTATION (Details) - USD ($)</t>
        </is>
      </c>
      <c r="B1" s="2" t="inlineStr">
        <is>
          <t>Nov. 11, 2020</t>
        </is>
      </c>
      <c r="C1" s="2" t="inlineStr">
        <is>
          <t>Sep. 02, 2020</t>
        </is>
      </c>
      <c r="D1" s="2" t="inlineStr">
        <is>
          <t>Apr. 03, 2021</t>
        </is>
      </c>
      <c r="E1" s="2" t="inlineStr">
        <is>
          <t>Dec. 31, 2020</t>
        </is>
      </c>
    </row>
    <row r="2">
      <c r="A2" s="4" t="inlineStr">
        <is>
          <t>ULC Robotics</t>
        </is>
      </c>
    </row>
    <row r="3">
      <c r="A3" s="3" t="inlineStr">
        <is>
          <t>Business Acquisition [Line Items]</t>
        </is>
      </c>
    </row>
    <row r="4">
      <c r="A4" s="4" t="inlineStr">
        <is>
          <t>Cash paid to acquire business</t>
        </is>
      </c>
      <c r="C4" s="10" t="n">
        <v>89200000</v>
      </c>
    </row>
    <row r="5">
      <c r="A5" s="4" t="inlineStr">
        <is>
          <t>Cash acquired</t>
        </is>
      </c>
      <c r="C5" s="5" t="n">
        <v>4000000</v>
      </c>
    </row>
    <row r="6">
      <c r="A6" s="4" t="inlineStr">
        <is>
          <t>Deferred payment</t>
        </is>
      </c>
      <c r="C6" s="10" t="n">
        <v>45000000</v>
      </c>
    </row>
    <row r="7">
      <c r="A7" s="4" t="inlineStr">
        <is>
          <t>Contingent consideration liability</t>
        </is>
      </c>
      <c r="D7" s="10" t="n">
        <v>24300000</v>
      </c>
      <c r="E7" s="10" t="n">
        <v>24300000</v>
      </c>
    </row>
    <row r="8">
      <c r="A8" s="4" t="inlineStr">
        <is>
          <t>Sensors &amp; Software Inc.</t>
        </is>
      </c>
    </row>
    <row r="9">
      <c r="A9" s="3" t="inlineStr">
        <is>
          <t>Business Acquisition [Line Items]</t>
        </is>
      </c>
    </row>
    <row r="10">
      <c r="A10" s="4" t="inlineStr">
        <is>
          <t>Cash paid to acquire business</t>
        </is>
      </c>
      <c r="B10" s="10" t="n">
        <v>15200000</v>
      </c>
    </row>
    <row r="11">
      <c r="A11" s="4" t="inlineStr">
        <is>
          <t>Cash acquired</t>
        </is>
      </c>
      <c r="B11" s="5" t="n">
        <v>300000</v>
      </c>
    </row>
    <row r="12">
      <c r="A12" s="4" t="inlineStr">
        <is>
          <t>Deferred payment</t>
        </is>
      </c>
      <c r="B12" s="10" t="n">
        <v>4000000</v>
      </c>
    </row>
    <row r="13">
      <c r="A13" s="4" t="inlineStr">
        <is>
          <t>Contingent consideration liability</t>
        </is>
      </c>
      <c r="D13" s="10" t="n">
        <v>700000</v>
      </c>
      <c r="E13" s="10" t="n">
        <v>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EW ACCOUNTING PRONOUNCEMENTS (Details) - USD ($) $ in Millions</t>
        </is>
      </c>
      <c r="B1" s="2" t="inlineStr">
        <is>
          <t>Apr. 03, 2021</t>
        </is>
      </c>
      <c r="C1" s="2" t="inlineStr">
        <is>
          <t>Dec. 31, 2020</t>
        </is>
      </c>
      <c r="D1" s="2" t="inlineStr">
        <is>
          <t>Mar. 28, 2020</t>
        </is>
      </c>
      <c r="E1" s="2" t="inlineStr">
        <is>
          <t>Dec. 31, 2019</t>
        </is>
      </c>
    </row>
    <row r="2">
      <c r="A2" s="3" t="inlineStr">
        <is>
          <t>New Accounting Pronouncements or Change in Accounting Principle [Line Items]</t>
        </is>
      </c>
    </row>
    <row r="3">
      <c r="A3" s="4" t="inlineStr">
        <is>
          <t>Stockholders' equity</t>
        </is>
      </c>
      <c r="B3" s="6" t="n">
        <v>660.8</v>
      </c>
      <c r="C3" s="6" t="n">
        <v>629.2</v>
      </c>
      <c r="D3" s="6" t="n">
        <v>515.1</v>
      </c>
      <c r="E3" s="6" t="n">
        <v>502.4</v>
      </c>
    </row>
    <row r="4">
      <c r="A4" s="4" t="inlineStr">
        <is>
          <t>Cumulative Effect, Period of Adoption, Adjustment</t>
        </is>
      </c>
    </row>
    <row r="5">
      <c r="A5" s="3" t="inlineStr">
        <is>
          <t>New Accounting Pronouncements or Change in Accounting Principle [Line Items]</t>
        </is>
      </c>
    </row>
    <row r="6">
      <c r="A6" s="4" t="inlineStr">
        <is>
          <t>Stockholders' equity</t>
        </is>
      </c>
      <c r="C6" s="6"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Apr. 03, 2021</t>
        </is>
      </c>
      <c r="C1" s="2" t="inlineStr">
        <is>
          <t>Dec. 31, 2020</t>
        </is>
      </c>
    </row>
    <row r="2">
      <c r="A2" s="3" t="inlineStr">
        <is>
          <t>Statement of Financial Position [Abstract]</t>
        </is>
      </c>
    </row>
    <row r="3">
      <c r="A3" s="4" t="inlineStr">
        <is>
          <t>Income taxes receivable</t>
        </is>
      </c>
      <c r="B3" s="6" t="n">
        <v>29.3</v>
      </c>
      <c r="C3" s="6" t="n">
        <v>27.3</v>
      </c>
    </row>
    <row r="4">
      <c r="A4" s="4" t="inlineStr">
        <is>
          <t>Common stock issued (shares)</t>
        </is>
      </c>
      <c r="B4" s="5" t="n">
        <v>52806597</v>
      </c>
      <c r="C4" s="5" t="n">
        <v>52704973</v>
      </c>
    </row>
    <row r="5">
      <c r="A5" s="4" t="inlineStr">
        <is>
          <t>Common stock outstanding (shares)</t>
        </is>
      </c>
      <c r="B5" s="5" t="n">
        <v>45237949</v>
      </c>
      <c r="C5" s="5" t="n">
        <v>45032325</v>
      </c>
    </row>
    <row r="6">
      <c r="A6" s="4" t="inlineStr">
        <is>
          <t>Treasury stock (shares)</t>
        </is>
      </c>
      <c r="B6" s="5" t="n">
        <v>7568648</v>
      </c>
      <c r="C6" s="5" t="n">
        <v>7672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Pre-tax Income (Loss) and After-tax Income (Loss) (Details) - USD ($) $ in Millions</t>
        </is>
      </c>
      <c r="B1" s="2" t="inlineStr">
        <is>
          <t>3 Months Ended</t>
        </is>
      </c>
    </row>
    <row r="2">
      <c r="B2" s="2" t="inlineStr">
        <is>
          <t>Apr. 03, 2021</t>
        </is>
      </c>
      <c r="C2" s="2" t="inlineStr">
        <is>
          <t>Mar. 28, 2020</t>
        </is>
      </c>
    </row>
    <row r="3">
      <c r="A3" s="3" t="inlineStr">
        <is>
          <t>Business Acquisition [Line Items]</t>
        </is>
      </c>
    </row>
    <row r="4">
      <c r="A4" s="4" t="inlineStr">
        <is>
          <t>Income from discontinued operations, net of tax</t>
        </is>
      </c>
      <c r="B4" s="6" t="n">
        <v>-0.8</v>
      </c>
      <c r="C4" s="10" t="n">
        <v>0</v>
      </c>
    </row>
    <row r="5">
      <c r="A5" s="4" t="inlineStr">
        <is>
          <t>Discontinued Operations | SPX Heat Transfer Business</t>
        </is>
      </c>
    </row>
    <row r="6">
      <c r="A6" s="3" t="inlineStr">
        <is>
          <t>Business Acquisition [Line Items]</t>
        </is>
      </c>
    </row>
    <row r="7">
      <c r="A7" s="4" t="inlineStr">
        <is>
          <t>Revenues</t>
        </is>
      </c>
      <c r="C7" s="7" t="n">
        <v>1.9</v>
      </c>
    </row>
    <row r="8">
      <c r="A8" s="4" t="inlineStr">
        <is>
          <t>Cost of product sold</t>
        </is>
      </c>
      <c r="C8" s="7" t="n">
        <v>1.5</v>
      </c>
    </row>
    <row r="9">
      <c r="A9" s="4" t="inlineStr">
        <is>
          <t>Income before income tax</t>
        </is>
      </c>
      <c r="C9" s="7" t="n">
        <v>0.4</v>
      </c>
    </row>
    <row r="10">
      <c r="A10" s="4" t="inlineStr">
        <is>
          <t>Income tax provision</t>
        </is>
      </c>
      <c r="C10" s="5" t="n">
        <v>0</v>
      </c>
    </row>
    <row r="11">
      <c r="A11" s="4" t="inlineStr">
        <is>
          <t>Income from discontinued operations, net of tax</t>
        </is>
      </c>
      <c r="C11" s="6" t="n">
        <v>0.4</v>
      </c>
    </row>
    <row r="12">
      <c r="A12" s="4" t="inlineStr">
        <is>
          <t>Discontinued Operations, Disposed of by Sale</t>
        </is>
      </c>
    </row>
    <row r="13">
      <c r="A13" s="3" t="inlineStr">
        <is>
          <t>Business Acquisition [Line Items]</t>
        </is>
      </c>
    </row>
    <row r="14">
      <c r="A14" s="4" t="inlineStr">
        <is>
          <t>Income from discontinued operations, net of tax</t>
        </is>
      </c>
      <c r="B14" s="6" t="n">
        <v>-0.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continued Operations - Narrative (Details) - USD ($) $ in Millions</t>
        </is>
      </c>
      <c r="B1" s="2" t="inlineStr">
        <is>
          <t>3 Months Ended</t>
        </is>
      </c>
    </row>
    <row r="2">
      <c r="B2" s="2" t="inlineStr">
        <is>
          <t>Apr. 03, 2021</t>
        </is>
      </c>
      <c r="C2" s="2" t="inlineStr">
        <is>
          <t>Mar. 28, 2020</t>
        </is>
      </c>
    </row>
    <row r="3">
      <c r="A3" s="3" t="inlineStr">
        <is>
          <t>Discontinued Operations</t>
        </is>
      </c>
    </row>
    <row r="4">
      <c r="A4" s="4" t="inlineStr">
        <is>
          <t>Loss on disposition of discontinued operations, net of tax</t>
        </is>
      </c>
      <c r="B4" s="6" t="n">
        <v>0.8</v>
      </c>
      <c r="C4" s="10" t="n">
        <v>0</v>
      </c>
    </row>
    <row r="5">
      <c r="A5" s="4" t="inlineStr">
        <is>
          <t>Discontinued Operations, Disposed of by Sale</t>
        </is>
      </c>
    </row>
    <row r="6">
      <c r="A6" s="3" t="inlineStr">
        <is>
          <t>Discontinued Operations</t>
        </is>
      </c>
    </row>
    <row r="7">
      <c r="A7" s="4" t="inlineStr">
        <is>
          <t>Loss on disposition of discontinued operations, net of tax</t>
        </is>
      </c>
      <c r="B7" s="6" t="n">
        <v>0.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Disaggregated Revenue (Details) - USD ($) $ in Millions</t>
        </is>
      </c>
      <c r="B1" s="2" t="inlineStr">
        <is>
          <t>3 Months Ended</t>
        </is>
      </c>
    </row>
    <row r="2">
      <c r="B2" s="2" t="inlineStr">
        <is>
          <t>Apr. 03, 2021</t>
        </is>
      </c>
      <c r="C2" s="2" t="inlineStr">
        <is>
          <t>Mar. 28, 2020</t>
        </is>
      </c>
    </row>
    <row r="3">
      <c r="A3" s="3" t="inlineStr">
        <is>
          <t>Disaggregation of Revenue [Line Items]</t>
        </is>
      </c>
    </row>
    <row r="4">
      <c r="A4" s="4" t="inlineStr">
        <is>
          <t>Revenues</t>
        </is>
      </c>
      <c r="B4" s="6" t="n">
        <v>398.5</v>
      </c>
      <c r="C4" s="6" t="n">
        <v>367.4</v>
      </c>
    </row>
    <row r="5">
      <c r="A5" s="4" t="inlineStr">
        <is>
          <t>Transferred at Point in Time</t>
        </is>
      </c>
    </row>
    <row r="6">
      <c r="A6" s="3" t="inlineStr">
        <is>
          <t>Disaggregation of Revenue [Line Items]</t>
        </is>
      </c>
    </row>
    <row r="7">
      <c r="A7" s="4" t="inlineStr">
        <is>
          <t>Revenues</t>
        </is>
      </c>
      <c r="B7" s="7" t="n">
        <v>253.9</v>
      </c>
      <c r="C7" s="7" t="n">
        <v>213.6</v>
      </c>
    </row>
    <row r="8">
      <c r="A8" s="4" t="inlineStr">
        <is>
          <t>Transferred over Time</t>
        </is>
      </c>
    </row>
    <row r="9">
      <c r="A9" s="3" t="inlineStr">
        <is>
          <t>Disaggregation of Revenue [Line Items]</t>
        </is>
      </c>
    </row>
    <row r="10">
      <c r="A10" s="4" t="inlineStr">
        <is>
          <t>Revenues</t>
        </is>
      </c>
      <c r="B10" s="7" t="n">
        <v>144.6</v>
      </c>
      <c r="C10" s="7" t="n">
        <v>153.8</v>
      </c>
    </row>
    <row r="11">
      <c r="A11" s="4" t="inlineStr">
        <is>
          <t>Cooling</t>
        </is>
      </c>
    </row>
    <row r="12">
      <c r="A12" s="3" t="inlineStr">
        <is>
          <t>Disaggregation of Revenue [Line Items]</t>
        </is>
      </c>
    </row>
    <row r="13">
      <c r="A13" s="4" t="inlineStr">
        <is>
          <t>Revenues</t>
        </is>
      </c>
      <c r="B13" s="7" t="n">
        <v>72.59999999999999</v>
      </c>
      <c r="C13" s="7" t="n">
        <v>57.9</v>
      </c>
    </row>
    <row r="14">
      <c r="A14" s="4" t="inlineStr">
        <is>
          <t>Boilers, comfort heating, and ventilation</t>
        </is>
      </c>
    </row>
    <row r="15">
      <c r="A15" s="3" t="inlineStr">
        <is>
          <t>Disaggregation of Revenue [Line Items]</t>
        </is>
      </c>
    </row>
    <row r="16">
      <c r="A16" s="4" t="inlineStr">
        <is>
          <t>Revenues</t>
        </is>
      </c>
      <c r="B16" s="7" t="n">
        <v>73.90000000000001</v>
      </c>
      <c r="C16" s="7" t="n">
        <v>60.6</v>
      </c>
    </row>
    <row r="17">
      <c r="A17" s="4" t="inlineStr">
        <is>
          <t>Underground locators, inspection and rehabilitation equipment, and robotic systems</t>
        </is>
      </c>
    </row>
    <row r="18">
      <c r="A18" s="3" t="inlineStr">
        <is>
          <t>Disaggregation of Revenue [Line Items]</t>
        </is>
      </c>
    </row>
    <row r="19">
      <c r="A19" s="4" t="inlineStr">
        <is>
          <t>Revenues</t>
        </is>
      </c>
      <c r="B19" s="7" t="n">
        <v>67.40000000000001</v>
      </c>
      <c r="C19" s="7" t="n">
        <v>48.7</v>
      </c>
    </row>
    <row r="20">
      <c r="A20" s="4" t="inlineStr">
        <is>
          <t>Signal monitoring, obstruction lighting, and bus fare collection systems</t>
        </is>
      </c>
    </row>
    <row r="21">
      <c r="A21" s="3" t="inlineStr">
        <is>
          <t>Disaggregation of Revenue [Line Items]</t>
        </is>
      </c>
    </row>
    <row r="22">
      <c r="A22" s="4" t="inlineStr">
        <is>
          <t>Revenues</t>
        </is>
      </c>
      <c r="B22" s="7" t="n">
        <v>44.2</v>
      </c>
      <c r="C22" s="7" t="n">
        <v>43.2</v>
      </c>
    </row>
    <row r="23">
      <c r="A23" s="4" t="inlineStr">
        <is>
          <t>Power transformers</t>
        </is>
      </c>
    </row>
    <row r="24">
      <c r="A24" s="3" t="inlineStr">
        <is>
          <t>Disaggregation of Revenue [Line Items]</t>
        </is>
      </c>
    </row>
    <row r="25">
      <c r="A25" s="4" t="inlineStr">
        <is>
          <t>Revenues</t>
        </is>
      </c>
      <c r="B25" s="7" t="n">
        <v>110.6</v>
      </c>
      <c r="C25" s="7" t="n">
        <v>110.6</v>
      </c>
    </row>
    <row r="26">
      <c r="A26" s="4" t="inlineStr">
        <is>
          <t>Process cooling equipment and services</t>
        </is>
      </c>
    </row>
    <row r="27">
      <c r="A27" s="3" t="inlineStr">
        <is>
          <t>Disaggregation of Revenue [Line Items]</t>
        </is>
      </c>
    </row>
    <row r="28">
      <c r="A28" s="4" t="inlineStr">
        <is>
          <t>Revenues</t>
        </is>
      </c>
      <c r="B28" s="7" t="n">
        <v>29.3</v>
      </c>
      <c r="C28" s="7" t="n">
        <v>44.3</v>
      </c>
    </row>
    <row r="29">
      <c r="A29" s="4" t="inlineStr">
        <is>
          <t>South African projects</t>
        </is>
      </c>
    </row>
    <row r="30">
      <c r="A30" s="3" t="inlineStr">
        <is>
          <t>Disaggregation of Revenue [Line Items]</t>
        </is>
      </c>
    </row>
    <row r="31">
      <c r="A31" s="4" t="inlineStr">
        <is>
          <t>Revenues</t>
        </is>
      </c>
      <c r="B31" s="7" t="n">
        <v>0.5</v>
      </c>
      <c r="C31" s="7" t="n">
        <v>2.1</v>
      </c>
    </row>
    <row r="32">
      <c r="A32" s="4" t="inlineStr">
        <is>
          <t>HVAC</t>
        </is>
      </c>
    </row>
    <row r="33">
      <c r="A33" s="3" t="inlineStr">
        <is>
          <t>Disaggregation of Revenue [Line Items]</t>
        </is>
      </c>
    </row>
    <row r="34">
      <c r="A34" s="4" t="inlineStr">
        <is>
          <t>Revenues</t>
        </is>
      </c>
      <c r="B34" s="7" t="n">
        <v>146.5</v>
      </c>
      <c r="C34" s="7" t="n">
        <v>118.5</v>
      </c>
    </row>
    <row r="35">
      <c r="A35" s="4" t="inlineStr">
        <is>
          <t>HVAC | Transferred at Point in Time</t>
        </is>
      </c>
    </row>
    <row r="36">
      <c r="A36" s="3" t="inlineStr">
        <is>
          <t>Disaggregation of Revenue [Line Items]</t>
        </is>
      </c>
    </row>
    <row r="37">
      <c r="A37" s="4" t="inlineStr">
        <is>
          <t>Revenues</t>
        </is>
      </c>
      <c r="B37" s="7" t="n">
        <v>146.5</v>
      </c>
      <c r="C37" s="7" t="n">
        <v>118.5</v>
      </c>
    </row>
    <row r="38">
      <c r="A38" s="4" t="inlineStr">
        <is>
          <t>HVAC | Transferred over Time</t>
        </is>
      </c>
    </row>
    <row r="39">
      <c r="A39" s="3" t="inlineStr">
        <is>
          <t>Disaggregation of Revenue [Line Items]</t>
        </is>
      </c>
    </row>
    <row r="40">
      <c r="A40" s="4" t="inlineStr">
        <is>
          <t>Revenues</t>
        </is>
      </c>
      <c r="B40" s="5" t="n">
        <v>0</v>
      </c>
      <c r="C40" s="5" t="n">
        <v>0</v>
      </c>
    </row>
    <row r="41">
      <c r="A41" s="4" t="inlineStr">
        <is>
          <t>HVAC | Cooling</t>
        </is>
      </c>
    </row>
    <row r="42">
      <c r="A42" s="3" t="inlineStr">
        <is>
          <t>Disaggregation of Revenue [Line Items]</t>
        </is>
      </c>
    </row>
    <row r="43">
      <c r="A43" s="4" t="inlineStr">
        <is>
          <t>Revenues</t>
        </is>
      </c>
      <c r="B43" s="7" t="n">
        <v>72.59999999999999</v>
      </c>
      <c r="C43" s="7" t="n">
        <v>57.9</v>
      </c>
    </row>
    <row r="44">
      <c r="A44" s="4" t="inlineStr">
        <is>
          <t>HVAC | Boilers, comfort heating, and ventilation</t>
        </is>
      </c>
    </row>
    <row r="45">
      <c r="A45" s="3" t="inlineStr">
        <is>
          <t>Disaggregation of Revenue [Line Items]</t>
        </is>
      </c>
    </row>
    <row r="46">
      <c r="A46" s="4" t="inlineStr">
        <is>
          <t>Revenues</t>
        </is>
      </c>
      <c r="B46" s="7" t="n">
        <v>73.90000000000001</v>
      </c>
      <c r="C46" s="7" t="n">
        <v>60.6</v>
      </c>
    </row>
    <row r="47">
      <c r="A47" s="4" t="inlineStr">
        <is>
          <t>HVAC | Underground locators, inspection and rehabilitation equipment, and robotic systems</t>
        </is>
      </c>
    </row>
    <row r="48">
      <c r="A48" s="3" t="inlineStr">
        <is>
          <t>Disaggregation of Revenue [Line Items]</t>
        </is>
      </c>
    </row>
    <row r="49">
      <c r="A49" s="4" t="inlineStr">
        <is>
          <t>Revenues</t>
        </is>
      </c>
      <c r="B49" s="5" t="n">
        <v>0</v>
      </c>
      <c r="C49" s="5" t="n">
        <v>0</v>
      </c>
    </row>
    <row r="50">
      <c r="A50" s="4" t="inlineStr">
        <is>
          <t>HVAC | Signal monitoring, obstruction lighting, and bus fare collection systems</t>
        </is>
      </c>
    </row>
    <row r="51">
      <c r="A51" s="3" t="inlineStr">
        <is>
          <t>Disaggregation of Revenue [Line Items]</t>
        </is>
      </c>
    </row>
    <row r="52">
      <c r="A52" s="4" t="inlineStr">
        <is>
          <t>Revenues</t>
        </is>
      </c>
      <c r="B52" s="5" t="n">
        <v>0</v>
      </c>
      <c r="C52" s="5" t="n">
        <v>0</v>
      </c>
    </row>
    <row r="53">
      <c r="A53" s="4" t="inlineStr">
        <is>
          <t>HVAC | Power transformers</t>
        </is>
      </c>
    </row>
    <row r="54">
      <c r="A54" s="3" t="inlineStr">
        <is>
          <t>Disaggregation of Revenue [Line Items]</t>
        </is>
      </c>
    </row>
    <row r="55">
      <c r="A55" s="4" t="inlineStr">
        <is>
          <t>Revenues</t>
        </is>
      </c>
      <c r="B55" s="5" t="n">
        <v>0</v>
      </c>
      <c r="C55" s="5" t="n">
        <v>0</v>
      </c>
    </row>
    <row r="56">
      <c r="A56" s="4" t="inlineStr">
        <is>
          <t>HVAC | Process cooling equipment and services</t>
        </is>
      </c>
    </row>
    <row r="57">
      <c r="A57" s="3" t="inlineStr">
        <is>
          <t>Disaggregation of Revenue [Line Items]</t>
        </is>
      </c>
    </row>
    <row r="58">
      <c r="A58" s="4" t="inlineStr">
        <is>
          <t>Revenues</t>
        </is>
      </c>
      <c r="B58" s="5" t="n">
        <v>0</v>
      </c>
      <c r="C58" s="5" t="n">
        <v>0</v>
      </c>
    </row>
    <row r="59">
      <c r="A59" s="4" t="inlineStr">
        <is>
          <t>HVAC | South African projects</t>
        </is>
      </c>
    </row>
    <row r="60">
      <c r="A60" s="3" t="inlineStr">
        <is>
          <t>Disaggregation of Revenue [Line Items]</t>
        </is>
      </c>
    </row>
    <row r="61">
      <c r="A61" s="4" t="inlineStr">
        <is>
          <t>Revenues</t>
        </is>
      </c>
      <c r="B61" s="5" t="n">
        <v>0</v>
      </c>
      <c r="C61" s="5" t="n">
        <v>0</v>
      </c>
    </row>
    <row r="62">
      <c r="A62" s="4" t="inlineStr">
        <is>
          <t>Detection and Measurement</t>
        </is>
      </c>
    </row>
    <row r="63">
      <c r="A63" s="3" t="inlineStr">
        <is>
          <t>Disaggregation of Revenue [Line Items]</t>
        </is>
      </c>
    </row>
    <row r="64">
      <c r="A64" s="4" t="inlineStr">
        <is>
          <t>Revenues</t>
        </is>
      </c>
      <c r="B64" s="7" t="n">
        <v>111.6</v>
      </c>
      <c r="C64" s="7" t="n">
        <v>91.90000000000001</v>
      </c>
    </row>
    <row r="65">
      <c r="A65" s="4" t="inlineStr">
        <is>
          <t>Detection and Measurement | Transferred at Point in Time</t>
        </is>
      </c>
    </row>
    <row r="66">
      <c r="A66" s="3" t="inlineStr">
        <is>
          <t>Disaggregation of Revenue [Line Items]</t>
        </is>
      </c>
    </row>
    <row r="67">
      <c r="A67" s="4" t="inlineStr">
        <is>
          <t>Revenues</t>
        </is>
      </c>
      <c r="B67" s="7" t="n">
        <v>96.5</v>
      </c>
      <c r="C67" s="7" t="n">
        <v>83.5</v>
      </c>
    </row>
    <row r="68">
      <c r="A68" s="4" t="inlineStr">
        <is>
          <t>Detection and Measurement | Transferred over Time</t>
        </is>
      </c>
    </row>
    <row r="69">
      <c r="A69" s="3" t="inlineStr">
        <is>
          <t>Disaggregation of Revenue [Line Items]</t>
        </is>
      </c>
    </row>
    <row r="70">
      <c r="A70" s="4" t="inlineStr">
        <is>
          <t>Revenues</t>
        </is>
      </c>
      <c r="B70" s="7" t="n">
        <v>15.1</v>
      </c>
      <c r="C70" s="7" t="n">
        <v>8.4</v>
      </c>
    </row>
    <row r="71">
      <c r="A71" s="4" t="inlineStr">
        <is>
          <t>Detection and Measurement | Cooling</t>
        </is>
      </c>
    </row>
    <row r="72">
      <c r="A72" s="3" t="inlineStr">
        <is>
          <t>Disaggregation of Revenue [Line Items]</t>
        </is>
      </c>
    </row>
    <row r="73">
      <c r="A73" s="4" t="inlineStr">
        <is>
          <t>Revenues</t>
        </is>
      </c>
      <c r="B73" s="5" t="n">
        <v>0</v>
      </c>
      <c r="C73" s="5" t="n">
        <v>0</v>
      </c>
    </row>
    <row r="74">
      <c r="A74" s="4" t="inlineStr">
        <is>
          <t>Detection and Measurement | Boilers, comfort heating, and ventilation</t>
        </is>
      </c>
    </row>
    <row r="75">
      <c r="A75" s="3" t="inlineStr">
        <is>
          <t>Disaggregation of Revenue [Line Items]</t>
        </is>
      </c>
    </row>
    <row r="76">
      <c r="A76" s="4" t="inlineStr">
        <is>
          <t>Revenues</t>
        </is>
      </c>
      <c r="B76" s="5" t="n">
        <v>0</v>
      </c>
      <c r="C76" s="5" t="n">
        <v>0</v>
      </c>
    </row>
    <row r="77">
      <c r="A77" s="4" t="inlineStr">
        <is>
          <t>Detection and Measurement | Underground locators, inspection and rehabilitation equipment, and robotic systems</t>
        </is>
      </c>
    </row>
    <row r="78">
      <c r="A78" s="3" t="inlineStr">
        <is>
          <t>Disaggregation of Revenue [Line Items]</t>
        </is>
      </c>
    </row>
    <row r="79">
      <c r="A79" s="4" t="inlineStr">
        <is>
          <t>Revenues</t>
        </is>
      </c>
      <c r="B79" s="7" t="n">
        <v>67.40000000000001</v>
      </c>
      <c r="C79" s="7" t="n">
        <v>48.7</v>
      </c>
    </row>
    <row r="80">
      <c r="A80" s="4" t="inlineStr">
        <is>
          <t>Detection and Measurement | Signal monitoring, obstruction lighting, and bus fare collection systems</t>
        </is>
      </c>
    </row>
    <row r="81">
      <c r="A81" s="3" t="inlineStr">
        <is>
          <t>Disaggregation of Revenue [Line Items]</t>
        </is>
      </c>
    </row>
    <row r="82">
      <c r="A82" s="4" t="inlineStr">
        <is>
          <t>Revenues</t>
        </is>
      </c>
      <c r="B82" s="7" t="n">
        <v>44.2</v>
      </c>
      <c r="C82" s="7" t="n">
        <v>43.2</v>
      </c>
    </row>
    <row r="83">
      <c r="A83" s="4" t="inlineStr">
        <is>
          <t>Detection and Measurement | Power transformers</t>
        </is>
      </c>
    </row>
    <row r="84">
      <c r="A84" s="3" t="inlineStr">
        <is>
          <t>Disaggregation of Revenue [Line Items]</t>
        </is>
      </c>
    </row>
    <row r="85">
      <c r="A85" s="4" t="inlineStr">
        <is>
          <t>Revenues</t>
        </is>
      </c>
      <c r="B85" s="5" t="n">
        <v>0</v>
      </c>
      <c r="C85" s="5" t="n">
        <v>0</v>
      </c>
    </row>
    <row r="86">
      <c r="A86" s="4" t="inlineStr">
        <is>
          <t>Detection and Measurement | Process cooling equipment and services</t>
        </is>
      </c>
    </row>
    <row r="87">
      <c r="A87" s="3" t="inlineStr">
        <is>
          <t>Disaggregation of Revenue [Line Items]</t>
        </is>
      </c>
    </row>
    <row r="88">
      <c r="A88" s="4" t="inlineStr">
        <is>
          <t>Revenues</t>
        </is>
      </c>
      <c r="B88" s="5" t="n">
        <v>0</v>
      </c>
      <c r="C88" s="5" t="n">
        <v>0</v>
      </c>
    </row>
    <row r="89">
      <c r="A89" s="4" t="inlineStr">
        <is>
          <t>Detection and Measurement | South African projects</t>
        </is>
      </c>
    </row>
    <row r="90">
      <c r="A90" s="3" t="inlineStr">
        <is>
          <t>Disaggregation of Revenue [Line Items]</t>
        </is>
      </c>
    </row>
    <row r="91">
      <c r="A91" s="4" t="inlineStr">
        <is>
          <t>Revenues</t>
        </is>
      </c>
      <c r="B91" s="5" t="n">
        <v>0</v>
      </c>
      <c r="C91" s="5" t="n">
        <v>0</v>
      </c>
    </row>
    <row r="92">
      <c r="A92" s="4" t="inlineStr">
        <is>
          <t>Engineered Solutions</t>
        </is>
      </c>
    </row>
    <row r="93">
      <c r="A93" s="3" t="inlineStr">
        <is>
          <t>Disaggregation of Revenue [Line Items]</t>
        </is>
      </c>
    </row>
    <row r="94">
      <c r="A94" s="4" t="inlineStr">
        <is>
          <t>Revenues</t>
        </is>
      </c>
      <c r="B94" s="7" t="n">
        <v>139.7</v>
      </c>
      <c r="C94" s="7" t="n">
        <v>154.9</v>
      </c>
    </row>
    <row r="95">
      <c r="A95" s="4" t="inlineStr">
        <is>
          <t>Engineered Solutions | Transferred at Point in Time</t>
        </is>
      </c>
    </row>
    <row r="96">
      <c r="A96" s="3" t="inlineStr">
        <is>
          <t>Disaggregation of Revenue [Line Items]</t>
        </is>
      </c>
    </row>
    <row r="97">
      <c r="A97" s="4" t="inlineStr">
        <is>
          <t>Revenues</t>
        </is>
      </c>
      <c r="B97" s="7" t="n">
        <v>10.9</v>
      </c>
      <c r="C97" s="7" t="n">
        <v>11.6</v>
      </c>
    </row>
    <row r="98">
      <c r="A98" s="4" t="inlineStr">
        <is>
          <t>Engineered Solutions | Transferred over Time</t>
        </is>
      </c>
    </row>
    <row r="99">
      <c r="A99" s="3" t="inlineStr">
        <is>
          <t>Disaggregation of Revenue [Line Items]</t>
        </is>
      </c>
    </row>
    <row r="100">
      <c r="A100" s="4" t="inlineStr">
        <is>
          <t>Revenues</t>
        </is>
      </c>
      <c r="B100" s="7" t="n">
        <v>128.8</v>
      </c>
      <c r="C100" s="7" t="n">
        <v>143.3</v>
      </c>
    </row>
    <row r="101">
      <c r="A101" s="4" t="inlineStr">
        <is>
          <t>Engineered Solutions | Cooling</t>
        </is>
      </c>
    </row>
    <row r="102">
      <c r="A102" s="3" t="inlineStr">
        <is>
          <t>Disaggregation of Revenue [Line Items]</t>
        </is>
      </c>
    </row>
    <row r="103">
      <c r="A103" s="4" t="inlineStr">
        <is>
          <t>Revenues</t>
        </is>
      </c>
      <c r="B103" s="5" t="n">
        <v>0</v>
      </c>
      <c r="C103" s="5" t="n">
        <v>0</v>
      </c>
    </row>
    <row r="104">
      <c r="A104" s="4" t="inlineStr">
        <is>
          <t>Engineered Solutions | Boilers, comfort heating, and ventilation</t>
        </is>
      </c>
    </row>
    <row r="105">
      <c r="A105" s="3" t="inlineStr">
        <is>
          <t>Disaggregation of Revenue [Line Items]</t>
        </is>
      </c>
    </row>
    <row r="106">
      <c r="A106" s="4" t="inlineStr">
        <is>
          <t>Revenues</t>
        </is>
      </c>
      <c r="B106" s="5" t="n">
        <v>0</v>
      </c>
      <c r="C106" s="5" t="n">
        <v>0</v>
      </c>
    </row>
    <row r="107">
      <c r="A107" s="4" t="inlineStr">
        <is>
          <t>Engineered Solutions | Underground locators, inspection and rehabilitation equipment, and robotic systems</t>
        </is>
      </c>
    </row>
    <row r="108">
      <c r="A108" s="3" t="inlineStr">
        <is>
          <t>Disaggregation of Revenue [Line Items]</t>
        </is>
      </c>
    </row>
    <row r="109">
      <c r="A109" s="4" t="inlineStr">
        <is>
          <t>Revenues</t>
        </is>
      </c>
      <c r="B109" s="5" t="n">
        <v>0</v>
      </c>
      <c r="C109" s="5" t="n">
        <v>0</v>
      </c>
    </row>
    <row r="110">
      <c r="A110" s="4" t="inlineStr">
        <is>
          <t>Engineered Solutions | Signal monitoring, obstruction lighting, and bus fare collection systems</t>
        </is>
      </c>
    </row>
    <row r="111">
      <c r="A111" s="3" t="inlineStr">
        <is>
          <t>Disaggregation of Revenue [Line Items]</t>
        </is>
      </c>
    </row>
    <row r="112">
      <c r="A112" s="4" t="inlineStr">
        <is>
          <t>Revenues</t>
        </is>
      </c>
      <c r="B112" s="5" t="n">
        <v>0</v>
      </c>
      <c r="C112" s="5" t="n">
        <v>0</v>
      </c>
    </row>
    <row r="113">
      <c r="A113" s="4" t="inlineStr">
        <is>
          <t>Engineered Solutions | Power transformers</t>
        </is>
      </c>
    </row>
    <row r="114">
      <c r="A114" s="3" t="inlineStr">
        <is>
          <t>Disaggregation of Revenue [Line Items]</t>
        </is>
      </c>
    </row>
    <row r="115">
      <c r="A115" s="4" t="inlineStr">
        <is>
          <t>Revenues</t>
        </is>
      </c>
      <c r="B115" s="7" t="n">
        <v>110.6</v>
      </c>
      <c r="C115" s="7" t="n">
        <v>110.6</v>
      </c>
    </row>
    <row r="116">
      <c r="A116" s="4" t="inlineStr">
        <is>
          <t>Engineered Solutions | Process cooling equipment and services</t>
        </is>
      </c>
    </row>
    <row r="117">
      <c r="A117" s="3" t="inlineStr">
        <is>
          <t>Disaggregation of Revenue [Line Items]</t>
        </is>
      </c>
    </row>
    <row r="118">
      <c r="A118" s="4" t="inlineStr">
        <is>
          <t>Revenues</t>
        </is>
      </c>
      <c r="B118" s="7" t="n">
        <v>29.1</v>
      </c>
      <c r="C118" s="7" t="n">
        <v>44.3</v>
      </c>
    </row>
    <row r="119">
      <c r="A119" s="4" t="inlineStr">
        <is>
          <t>Engineered Solutions | South African projects</t>
        </is>
      </c>
    </row>
    <row r="120">
      <c r="A120" s="3" t="inlineStr">
        <is>
          <t>Disaggregation of Revenue [Line Items]</t>
        </is>
      </c>
    </row>
    <row r="121">
      <c r="A121" s="4" t="inlineStr">
        <is>
          <t>Revenues</t>
        </is>
      </c>
      <c r="B121" s="5" t="n">
        <v>0</v>
      </c>
      <c r="C121" s="5" t="n">
        <v>0</v>
      </c>
    </row>
    <row r="122">
      <c r="A122" s="4" t="inlineStr">
        <is>
          <t>Other</t>
        </is>
      </c>
    </row>
    <row r="123">
      <c r="A123" s="3" t="inlineStr">
        <is>
          <t>Disaggregation of Revenue [Line Items]</t>
        </is>
      </c>
    </row>
    <row r="124">
      <c r="A124" s="4" t="inlineStr">
        <is>
          <t>Revenues</t>
        </is>
      </c>
      <c r="B124" s="7" t="n">
        <v>0.7</v>
      </c>
      <c r="C124" s="7" t="n">
        <v>2.1</v>
      </c>
    </row>
    <row r="125">
      <c r="A125" s="4" t="inlineStr">
        <is>
          <t>Other | Transferred at Point in Time</t>
        </is>
      </c>
    </row>
    <row r="126">
      <c r="A126" s="3" t="inlineStr">
        <is>
          <t>Disaggregation of Revenue [Line Items]</t>
        </is>
      </c>
    </row>
    <row r="127">
      <c r="A127" s="4" t="inlineStr">
        <is>
          <t>Revenues</t>
        </is>
      </c>
      <c r="B127" s="5" t="n">
        <v>0</v>
      </c>
      <c r="C127" s="5" t="n">
        <v>0</v>
      </c>
    </row>
    <row r="128">
      <c r="A128" s="4" t="inlineStr">
        <is>
          <t>Other | Transferred over Time</t>
        </is>
      </c>
    </row>
    <row r="129">
      <c r="A129" s="3" t="inlineStr">
        <is>
          <t>Disaggregation of Revenue [Line Items]</t>
        </is>
      </c>
    </row>
    <row r="130">
      <c r="A130" s="4" t="inlineStr">
        <is>
          <t>Revenues</t>
        </is>
      </c>
      <c r="B130" s="7" t="n">
        <v>0.7</v>
      </c>
      <c r="C130" s="7" t="n">
        <v>2.1</v>
      </c>
    </row>
    <row r="131">
      <c r="A131" s="4" t="inlineStr">
        <is>
          <t>Other | Cooling</t>
        </is>
      </c>
    </row>
    <row r="132">
      <c r="A132" s="3" t="inlineStr">
        <is>
          <t>Disaggregation of Revenue [Line Items]</t>
        </is>
      </c>
    </row>
    <row r="133">
      <c r="A133" s="4" t="inlineStr">
        <is>
          <t>Revenues</t>
        </is>
      </c>
      <c r="B133" s="5" t="n">
        <v>0</v>
      </c>
      <c r="C133" s="5" t="n">
        <v>0</v>
      </c>
    </row>
    <row r="134">
      <c r="A134" s="4" t="inlineStr">
        <is>
          <t>Other | Boilers, comfort heating, and ventilation</t>
        </is>
      </c>
    </row>
    <row r="135">
      <c r="A135" s="3" t="inlineStr">
        <is>
          <t>Disaggregation of Revenue [Line Items]</t>
        </is>
      </c>
    </row>
    <row r="136">
      <c r="A136" s="4" t="inlineStr">
        <is>
          <t>Revenues</t>
        </is>
      </c>
      <c r="B136" s="5" t="n">
        <v>0</v>
      </c>
      <c r="C136" s="5" t="n">
        <v>0</v>
      </c>
    </row>
    <row r="137">
      <c r="A137" s="4" t="inlineStr">
        <is>
          <t>Other | Underground locators, inspection and rehabilitation equipment, and robotic systems</t>
        </is>
      </c>
    </row>
    <row r="138">
      <c r="A138" s="3" t="inlineStr">
        <is>
          <t>Disaggregation of Revenue [Line Items]</t>
        </is>
      </c>
    </row>
    <row r="139">
      <c r="A139" s="4" t="inlineStr">
        <is>
          <t>Revenues</t>
        </is>
      </c>
      <c r="B139" s="5" t="n">
        <v>0</v>
      </c>
      <c r="C139" s="5" t="n">
        <v>0</v>
      </c>
    </row>
    <row r="140">
      <c r="A140" s="4" t="inlineStr">
        <is>
          <t>Other | Signal monitoring, obstruction lighting, and bus fare collection systems</t>
        </is>
      </c>
    </row>
    <row r="141">
      <c r="A141" s="3" t="inlineStr">
        <is>
          <t>Disaggregation of Revenue [Line Items]</t>
        </is>
      </c>
    </row>
    <row r="142">
      <c r="A142" s="4" t="inlineStr">
        <is>
          <t>Revenues</t>
        </is>
      </c>
      <c r="B142" s="5" t="n">
        <v>0</v>
      </c>
      <c r="C142" s="5" t="n">
        <v>0</v>
      </c>
    </row>
    <row r="143">
      <c r="A143" s="4" t="inlineStr">
        <is>
          <t>Other | Power transformers</t>
        </is>
      </c>
    </row>
    <row r="144">
      <c r="A144" s="3" t="inlineStr">
        <is>
          <t>Disaggregation of Revenue [Line Items]</t>
        </is>
      </c>
    </row>
    <row r="145">
      <c r="A145" s="4" t="inlineStr">
        <is>
          <t>Revenues</t>
        </is>
      </c>
      <c r="B145" s="5" t="n">
        <v>0</v>
      </c>
      <c r="C145" s="5" t="n">
        <v>0</v>
      </c>
    </row>
    <row r="146">
      <c r="A146" s="4" t="inlineStr">
        <is>
          <t>Other | Process cooling equipment and services</t>
        </is>
      </c>
    </row>
    <row r="147">
      <c r="A147" s="3" t="inlineStr">
        <is>
          <t>Disaggregation of Revenue [Line Items]</t>
        </is>
      </c>
    </row>
    <row r="148">
      <c r="A148" s="4" t="inlineStr">
        <is>
          <t>Revenues</t>
        </is>
      </c>
      <c r="B148" s="7" t="n">
        <v>0.2</v>
      </c>
      <c r="C148" s="5" t="n">
        <v>0</v>
      </c>
    </row>
    <row r="149">
      <c r="A149" s="4" t="inlineStr">
        <is>
          <t>Other | South African projects</t>
        </is>
      </c>
    </row>
    <row r="150">
      <c r="A150" s="3" t="inlineStr">
        <is>
          <t>Disaggregation of Revenue [Line Items]</t>
        </is>
      </c>
    </row>
    <row r="151">
      <c r="A151" s="4" t="inlineStr">
        <is>
          <t>Revenues</t>
        </is>
      </c>
      <c r="B151" s="6" t="n">
        <v>0.5</v>
      </c>
      <c r="C151" s="6" t="n">
        <v>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FROM CONTRACTS - Contract Balances (Details) - USD ($) $ in Millions</t>
        </is>
      </c>
      <c r="B1" s="2" t="inlineStr">
        <is>
          <t>3 Months Ended</t>
        </is>
      </c>
    </row>
    <row r="2">
      <c r="B2" s="2" t="inlineStr">
        <is>
          <t>Apr. 03, 2021</t>
        </is>
      </c>
      <c r="C2" s="2" t="inlineStr">
        <is>
          <t>Dec. 31, 2020</t>
        </is>
      </c>
    </row>
    <row r="3">
      <c r="A3" s="3" t="inlineStr">
        <is>
          <t>Revenue from Contract with Customer [Abstract]</t>
        </is>
      </c>
    </row>
    <row r="4">
      <c r="A4" s="4" t="inlineStr">
        <is>
          <t>Contract Accounts Receivable</t>
        </is>
      </c>
      <c r="B4" s="6" t="n">
        <v>226.6</v>
      </c>
      <c r="C4" s="6" t="n">
        <v>260.7</v>
      </c>
    </row>
    <row r="5">
      <c r="A5" s="4" t="inlineStr">
        <is>
          <t>Increase (decrease) in accounts receivable</t>
        </is>
      </c>
      <c r="B5" s="7" t="n">
        <v>-34.1</v>
      </c>
    </row>
    <row r="6">
      <c r="A6" s="4" t="inlineStr">
        <is>
          <t>Contract Assets</t>
        </is>
      </c>
      <c r="B6" s="7" t="n">
        <v>75.8</v>
      </c>
      <c r="C6" s="7" t="n">
        <v>81.09999999999999</v>
      </c>
    </row>
    <row r="7">
      <c r="A7" s="4" t="inlineStr">
        <is>
          <t>Increase (decrease) in contract with customer, asset, net, current</t>
        </is>
      </c>
      <c r="B7" s="7" t="n">
        <v>-5.3</v>
      </c>
    </row>
    <row r="8">
      <c r="A8" s="4" t="inlineStr">
        <is>
          <t>Contract Liabilities - current</t>
        </is>
      </c>
      <c r="B8" s="7" t="n">
        <v>-106.7</v>
      </c>
      <c r="C8" s="7" t="n">
        <v>-103.5</v>
      </c>
    </row>
    <row r="9">
      <c r="A9" s="4" t="inlineStr">
        <is>
          <t>Increase (decrease) in contract with customer, liability, current</t>
        </is>
      </c>
      <c r="B9" s="7" t="n">
        <v>-3.2</v>
      </c>
    </row>
    <row r="10">
      <c r="A10" s="4" t="inlineStr">
        <is>
          <t>Contract Liabilities - non-current</t>
        </is>
      </c>
      <c r="B10" s="7" t="n">
        <v>-3.2</v>
      </c>
      <c r="C10" s="7" t="n">
        <v>-3.4</v>
      </c>
    </row>
    <row r="11">
      <c r="A11" s="4" t="inlineStr">
        <is>
          <t>Increase (decrease) in contract with customer, liability, noncurrent</t>
        </is>
      </c>
      <c r="B11" s="7" t="n">
        <v>0.2</v>
      </c>
    </row>
    <row r="12">
      <c r="A12" s="4" t="inlineStr">
        <is>
          <t>Net contract balance</t>
        </is>
      </c>
      <c r="B12" s="7" t="n">
        <v>192.5</v>
      </c>
      <c r="C12" s="6" t="n">
        <v>234.9</v>
      </c>
    </row>
    <row r="13">
      <c r="A13" s="4" t="inlineStr">
        <is>
          <t>Increase (decrease) in contract with customers, net</t>
        </is>
      </c>
      <c r="B13" s="6" t="n">
        <v>-4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 Performance Obligation Narrative (Details) $ in Millions</t>
        </is>
      </c>
      <c r="B1" s="2" t="inlineStr">
        <is>
          <t>Apr. 03, 2021USD ($)</t>
        </is>
      </c>
    </row>
    <row r="2">
      <c r="A2" s="3" t="inlineStr">
        <is>
          <t>Revenue from Contract with Customer [Abstract]</t>
        </is>
      </c>
    </row>
    <row r="3">
      <c r="A3" s="4" t="inlineStr">
        <is>
          <t>Remaining performance obligation</t>
        </is>
      </c>
      <c r="B3" s="6" t="n">
        <v>100.7</v>
      </c>
    </row>
    <row r="4">
      <c r="A4" s="4" t="inlineStr">
        <is>
          <t>Revenue, Remaining Performance Obligation, Expected Timing of Satisfaction, Start Date [Axis]: 2021-04-04 | Minimum</t>
        </is>
      </c>
    </row>
    <row r="5">
      <c r="A5" s="3" t="inlineStr">
        <is>
          <t>Revenue, Remaining Performance Obligation, Expected Timing of Satisfaction [Line Items]</t>
        </is>
      </c>
    </row>
    <row r="6">
      <c r="A6" s="4" t="inlineStr">
        <is>
          <t>Remaining performance obligation (as a percent)</t>
        </is>
      </c>
      <c r="B6" s="4" t="inlineStr">
        <is>
          <t>54.00%</t>
        </is>
      </c>
    </row>
    <row r="7">
      <c r="A7" s="4" t="inlineStr">
        <is>
          <t>Remaining performance obligation, timing of satisfaction (years)</t>
        </is>
      </c>
      <c r="B7" s="4" t="inlineStr">
        <is>
          <t>12 months</t>
        </is>
      </c>
    </row>
    <row r="8">
      <c r="A8" s="4" t="inlineStr">
        <is>
          <t>Revenue, Remaining Performance Obligation, Expected Timing of Satisfaction, Start Date [Axis]: 2021-04-04 | Maximum</t>
        </is>
      </c>
    </row>
    <row r="9">
      <c r="A9" s="3" t="inlineStr">
        <is>
          <t>Revenue, Remaining Performance Obligation, Expected Timing of Satisfaction [Line Items]</t>
        </is>
      </c>
    </row>
    <row r="10">
      <c r="A10" s="4" t="inlineStr">
        <is>
          <t>Remaining performance obligation (as a percent)</t>
        </is>
      </c>
      <c r="B10" s="4" t="inlineStr">
        <is>
          <t>72.00%</t>
        </is>
      </c>
    </row>
    <row r="11">
      <c r="A11" s="4" t="inlineStr">
        <is>
          <t>Remaining performance obligation, timing of satisfaction (years)</t>
        </is>
      </c>
      <c r="B11" s="4" t="inlineStr">
        <is>
          <t>24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REVENUES FROM CONTRACTS - Narrative (Details) $ in Millions</t>
        </is>
      </c>
      <c r="B1" s="2" t="inlineStr">
        <is>
          <t>3 Months Ended</t>
        </is>
      </c>
    </row>
    <row r="2">
      <c r="B2" s="2" t="inlineStr">
        <is>
          <t>Apr. 03, 2021USD ($)</t>
        </is>
      </c>
    </row>
    <row r="3">
      <c r="A3" s="3" t="inlineStr">
        <is>
          <t>Revenue from External Customer [Line Items]</t>
        </is>
      </c>
    </row>
    <row r="4">
      <c r="A4" s="4" t="inlineStr">
        <is>
          <t>Increase (decrease) in contract with customers, net</t>
        </is>
      </c>
      <c r="B4" s="6" t="n">
        <v>-42.4</v>
      </c>
    </row>
    <row r="5">
      <c r="A5" s="4" t="inlineStr">
        <is>
          <t>Contract with customer, revenue recognized</t>
        </is>
      </c>
      <c r="B5" s="6" t="n">
        <v>46.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INFORMATION ON REPORTABLE SEGMENTS AND OTHER OPERATING SEGMENT (Details) $ in Millions</t>
        </is>
      </c>
      <c r="B1" s="2" t="inlineStr">
        <is>
          <t>3 Months Ended</t>
        </is>
      </c>
    </row>
    <row r="2">
      <c r="B2" s="2" t="inlineStr">
        <is>
          <t>Apr. 03, 2021USD ($)countrysegment</t>
        </is>
      </c>
      <c r="C2" s="2" t="inlineStr">
        <is>
          <t>Mar. 28, 2020USD ($)</t>
        </is>
      </c>
    </row>
    <row r="3">
      <c r="A3" s="3" t="inlineStr">
        <is>
          <t>Information on reportable segments and other operating segments</t>
        </is>
      </c>
    </row>
    <row r="4">
      <c r="A4" s="4" t="inlineStr">
        <is>
          <t>Number of countries in which entity operates (over 15 countries) | country</t>
        </is>
      </c>
      <c r="B4" s="5" t="n">
        <v>15</v>
      </c>
    </row>
    <row r="5">
      <c r="A5" s="4" t="inlineStr">
        <is>
          <t>Number of countries in which entity sells its products and services (over 100 countries) | country</t>
        </is>
      </c>
      <c r="B5" s="5" t="n">
        <v>100</v>
      </c>
    </row>
    <row r="6">
      <c r="A6" s="4" t="inlineStr">
        <is>
          <t>Number of reportable segments | segment</t>
        </is>
      </c>
      <c r="B6" s="5" t="n">
        <v>3</v>
      </c>
    </row>
    <row r="7">
      <c r="A7" s="3" t="inlineStr">
        <is>
          <t>Revenues:</t>
        </is>
      </c>
    </row>
    <row r="8">
      <c r="A8" s="4" t="inlineStr">
        <is>
          <t>Revenues</t>
        </is>
      </c>
      <c r="B8" s="6" t="n">
        <v>398.5</v>
      </c>
      <c r="C8" s="6" t="n">
        <v>367.4</v>
      </c>
    </row>
    <row r="9">
      <c r="A9" s="3" t="inlineStr">
        <is>
          <t>Income (loss):</t>
        </is>
      </c>
    </row>
    <row r="10">
      <c r="A10" s="4" t="inlineStr">
        <is>
          <t>Consolidated operating income</t>
        </is>
      </c>
      <c r="B10" s="7" t="n">
        <v>31.7</v>
      </c>
      <c r="C10" s="7" t="n">
        <v>32.3</v>
      </c>
    </row>
    <row r="11">
      <c r="A11" s="4" t="inlineStr">
        <is>
          <t>Special charges, net</t>
        </is>
      </c>
      <c r="B11" s="7" t="n">
        <v>-0.7</v>
      </c>
      <c r="C11" s="7" t="n">
        <v>-0.3</v>
      </c>
    </row>
    <row r="12">
      <c r="A12" s="4" t="inlineStr">
        <is>
          <t>Other operating income</t>
        </is>
      </c>
      <c r="B12" s="5" t="n">
        <v>0</v>
      </c>
      <c r="C12" s="7" t="n">
        <v>0.4</v>
      </c>
    </row>
    <row r="13">
      <c r="A13" s="4" t="inlineStr">
        <is>
          <t>Operating Segments</t>
        </is>
      </c>
    </row>
    <row r="14">
      <c r="A14" s="3" t="inlineStr">
        <is>
          <t>Revenues:</t>
        </is>
      </c>
    </row>
    <row r="15">
      <c r="A15" s="4" t="inlineStr">
        <is>
          <t>Revenues</t>
        </is>
      </c>
      <c r="B15" s="7" t="n">
        <v>398.5</v>
      </c>
      <c r="C15" s="7" t="n">
        <v>367.4</v>
      </c>
    </row>
    <row r="16">
      <c r="A16" s="3" t="inlineStr">
        <is>
          <t>Income (loss):</t>
        </is>
      </c>
    </row>
    <row r="17">
      <c r="A17" s="4" t="inlineStr">
        <is>
          <t>Consolidated operating income</t>
        </is>
      </c>
      <c r="B17" s="7" t="n">
        <v>49.6</v>
      </c>
      <c r="C17" s="7" t="n">
        <v>46.8</v>
      </c>
    </row>
    <row r="18">
      <c r="A18" s="4" t="inlineStr">
        <is>
          <t>Corporate expense</t>
        </is>
      </c>
    </row>
    <row r="19">
      <c r="A19" s="3" t="inlineStr">
        <is>
          <t>Income (loss):</t>
        </is>
      </c>
    </row>
    <row r="20">
      <c r="A20" s="4" t="inlineStr">
        <is>
          <t>Consolidated operating income</t>
        </is>
      </c>
      <c r="B20" s="7" t="n">
        <v>-14.2</v>
      </c>
      <c r="C20" s="7" t="n">
        <v>-11.1</v>
      </c>
    </row>
    <row r="21">
      <c r="A21" s="4" t="inlineStr">
        <is>
          <t>Special charges, net</t>
        </is>
      </c>
      <c r="B21" s="5" t="n">
        <v>0</v>
      </c>
      <c r="C21" s="5" t="n">
        <v>0</v>
      </c>
    </row>
    <row r="22">
      <c r="A22" s="4" t="inlineStr">
        <is>
          <t>Segment Reconciling Items</t>
        </is>
      </c>
    </row>
    <row r="23">
      <c r="A23" s="3" t="inlineStr">
        <is>
          <t>Income (loss):</t>
        </is>
      </c>
    </row>
    <row r="24">
      <c r="A24" s="4" t="inlineStr">
        <is>
          <t>Long-term incentive compensation expense</t>
        </is>
      </c>
      <c r="B24" s="5" t="n">
        <v>-3</v>
      </c>
      <c r="C24" s="7" t="n">
        <v>-3.5</v>
      </c>
    </row>
    <row r="25">
      <c r="A25" s="4" t="inlineStr">
        <is>
          <t>Special charges, net</t>
        </is>
      </c>
      <c r="B25" s="7" t="n">
        <v>-0.7</v>
      </c>
      <c r="C25" s="7" t="n">
        <v>-0.3</v>
      </c>
    </row>
    <row r="26">
      <c r="A26" s="4" t="inlineStr">
        <is>
          <t>Other operating income</t>
        </is>
      </c>
      <c r="B26" s="5" t="n">
        <v>0</v>
      </c>
      <c r="C26" s="7" t="n">
        <v>0.4</v>
      </c>
    </row>
    <row r="27">
      <c r="A27" s="4" t="inlineStr">
        <is>
          <t>HVAC reportable segment</t>
        </is>
      </c>
    </row>
    <row r="28">
      <c r="A28" s="3" t="inlineStr">
        <is>
          <t>Revenues:</t>
        </is>
      </c>
    </row>
    <row r="29">
      <c r="A29" s="4" t="inlineStr">
        <is>
          <t>Revenues</t>
        </is>
      </c>
      <c r="B29" s="7" t="n">
        <v>146.5</v>
      </c>
      <c r="C29" s="7" t="n">
        <v>118.5</v>
      </c>
    </row>
    <row r="30">
      <c r="A30" s="4" t="inlineStr">
        <is>
          <t>HVAC reportable segment | Operating Segments</t>
        </is>
      </c>
    </row>
    <row r="31">
      <c r="A31" s="3" t="inlineStr">
        <is>
          <t>Revenues:</t>
        </is>
      </c>
    </row>
    <row r="32">
      <c r="A32" s="4" t="inlineStr">
        <is>
          <t>Revenues</t>
        </is>
      </c>
      <c r="B32" s="7" t="n">
        <v>146.5</v>
      </c>
      <c r="C32" s="7" t="n">
        <v>118.5</v>
      </c>
    </row>
    <row r="33">
      <c r="A33" s="3" t="inlineStr">
        <is>
          <t>Income (loss):</t>
        </is>
      </c>
    </row>
    <row r="34">
      <c r="A34" s="4" t="inlineStr">
        <is>
          <t>Consolidated operating income</t>
        </is>
      </c>
      <c r="B34" s="7" t="n">
        <v>24.2</v>
      </c>
      <c r="C34" s="5" t="n">
        <v>15</v>
      </c>
    </row>
    <row r="35">
      <c r="A35" s="4" t="inlineStr">
        <is>
          <t>Special charges, net</t>
        </is>
      </c>
      <c r="B35" s="5" t="n">
        <v>0</v>
      </c>
      <c r="C35" s="7" t="n">
        <v>-0.1</v>
      </c>
    </row>
    <row r="36">
      <c r="A36" s="4" t="inlineStr">
        <is>
          <t>Detection and Measurement reportable segment</t>
        </is>
      </c>
    </row>
    <row r="37">
      <c r="A37" s="3" t="inlineStr">
        <is>
          <t>Revenues:</t>
        </is>
      </c>
    </row>
    <row r="38">
      <c r="A38" s="4" t="inlineStr">
        <is>
          <t>Revenues</t>
        </is>
      </c>
      <c r="B38" s="7" t="n">
        <v>111.6</v>
      </c>
      <c r="C38" s="7" t="n">
        <v>91.90000000000001</v>
      </c>
    </row>
    <row r="39">
      <c r="A39" s="4" t="inlineStr">
        <is>
          <t>Detection and Measurement reportable segment | Operating Segments</t>
        </is>
      </c>
    </row>
    <row r="40">
      <c r="A40" s="3" t="inlineStr">
        <is>
          <t>Revenues:</t>
        </is>
      </c>
    </row>
    <row r="41">
      <c r="A41" s="4" t="inlineStr">
        <is>
          <t>Revenues</t>
        </is>
      </c>
      <c r="B41" s="7" t="n">
        <v>111.6</v>
      </c>
      <c r="C41" s="7" t="n">
        <v>91.90000000000001</v>
      </c>
    </row>
    <row r="42">
      <c r="A42" s="3" t="inlineStr">
        <is>
          <t>Income (loss):</t>
        </is>
      </c>
    </row>
    <row r="43">
      <c r="A43" s="4" t="inlineStr">
        <is>
          <t>Consolidated operating income</t>
        </is>
      </c>
      <c r="B43" s="5" t="n">
        <v>20</v>
      </c>
      <c r="C43" s="7" t="n">
        <v>18.2</v>
      </c>
    </row>
    <row r="44">
      <c r="A44" s="4" t="inlineStr">
        <is>
          <t>Special charges, net</t>
        </is>
      </c>
      <c r="B44" s="7" t="n">
        <v>-0.2</v>
      </c>
      <c r="C44" s="5" t="n">
        <v>0</v>
      </c>
    </row>
    <row r="45">
      <c r="A45" s="4" t="inlineStr">
        <is>
          <t>Engineered Solutions reportable segment</t>
        </is>
      </c>
    </row>
    <row r="46">
      <c r="A46" s="3" t="inlineStr">
        <is>
          <t>Revenues:</t>
        </is>
      </c>
    </row>
    <row r="47">
      <c r="A47" s="4" t="inlineStr">
        <is>
          <t>Revenues</t>
        </is>
      </c>
      <c r="B47" s="7" t="n">
        <v>139.7</v>
      </c>
      <c r="C47" s="7" t="n">
        <v>154.9</v>
      </c>
    </row>
    <row r="48">
      <c r="A48" s="4" t="inlineStr">
        <is>
          <t>Engineered Solutions reportable segment | Operating Segments</t>
        </is>
      </c>
    </row>
    <row r="49">
      <c r="A49" s="3" t="inlineStr">
        <is>
          <t>Revenues:</t>
        </is>
      </c>
    </row>
    <row r="50">
      <c r="A50" s="4" t="inlineStr">
        <is>
          <t>Revenues</t>
        </is>
      </c>
      <c r="B50" s="7" t="n">
        <v>139.7</v>
      </c>
      <c r="C50" s="7" t="n">
        <v>154.9</v>
      </c>
    </row>
    <row r="51">
      <c r="A51" s="3" t="inlineStr">
        <is>
          <t>Income (loss):</t>
        </is>
      </c>
    </row>
    <row r="52">
      <c r="A52" s="4" t="inlineStr">
        <is>
          <t>Consolidated operating income</t>
        </is>
      </c>
      <c r="B52" s="5" t="n">
        <v>10</v>
      </c>
      <c r="C52" s="7" t="n">
        <v>17.9</v>
      </c>
    </row>
    <row r="53">
      <c r="A53" s="4" t="inlineStr">
        <is>
          <t>Special charges, net</t>
        </is>
      </c>
      <c r="B53" s="5" t="n">
        <v>0</v>
      </c>
      <c r="C53" s="5" t="n">
        <v>0</v>
      </c>
    </row>
    <row r="54">
      <c r="A54" s="4" t="inlineStr">
        <is>
          <t>Other</t>
        </is>
      </c>
    </row>
    <row r="55">
      <c r="A55" s="3" t="inlineStr">
        <is>
          <t>Revenues:</t>
        </is>
      </c>
    </row>
    <row r="56">
      <c r="A56" s="4" t="inlineStr">
        <is>
          <t>Revenues</t>
        </is>
      </c>
      <c r="B56" s="7" t="n">
        <v>0.7</v>
      </c>
      <c r="C56" s="7" t="n">
        <v>2.1</v>
      </c>
    </row>
    <row r="57">
      <c r="A57" s="4" t="inlineStr">
        <is>
          <t>Other | Operating Segments</t>
        </is>
      </c>
    </row>
    <row r="58">
      <c r="A58" s="3" t="inlineStr">
        <is>
          <t>Revenues:</t>
        </is>
      </c>
    </row>
    <row r="59">
      <c r="A59" s="4" t="inlineStr">
        <is>
          <t>Revenues</t>
        </is>
      </c>
      <c r="B59" s="7" t="n">
        <v>0.7</v>
      </c>
      <c r="C59" s="7" t="n">
        <v>2.1</v>
      </c>
    </row>
    <row r="60">
      <c r="A60" s="3" t="inlineStr">
        <is>
          <t>Income (loss):</t>
        </is>
      </c>
    </row>
    <row r="61">
      <c r="A61" s="4" t="inlineStr">
        <is>
          <t>Consolidated operating income</t>
        </is>
      </c>
      <c r="B61" s="7" t="n">
        <v>-4.6</v>
      </c>
      <c r="C61" s="7" t="n">
        <v>-4.3</v>
      </c>
    </row>
    <row r="62">
      <c r="A62" s="4" t="inlineStr">
        <is>
          <t>Special charges, net</t>
        </is>
      </c>
      <c r="B62" s="6" t="n">
        <v>-0.5</v>
      </c>
      <c r="C62" s="7" t="n">
        <v>-0.2</v>
      </c>
    </row>
    <row r="63">
      <c r="A63" s="4" t="inlineStr">
        <is>
          <t>Other | Operating Segments | SOUTH AFRICA | Contracts Accounted for under Percentage of Completion | Large Power Projects</t>
        </is>
      </c>
    </row>
    <row r="64">
      <c r="A64" s="3" t="inlineStr">
        <is>
          <t>Revenues:</t>
        </is>
      </c>
    </row>
    <row r="65">
      <c r="A65" s="4" t="inlineStr">
        <is>
          <t>Revenues</t>
        </is>
      </c>
      <c r="C65" s="6" t="n">
        <v>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PECIAL CHARGES, NET (Details) - USD ($) $ in Millions</t>
        </is>
      </c>
      <c r="B1" s="2" t="inlineStr">
        <is>
          <t>3 Months Ended</t>
        </is>
      </c>
    </row>
    <row r="2">
      <c r="B2" s="2" t="inlineStr">
        <is>
          <t>Apr. 03, 2021</t>
        </is>
      </c>
      <c r="C2" s="2" t="inlineStr">
        <is>
          <t>Mar. 28, 2020</t>
        </is>
      </c>
    </row>
    <row r="3">
      <c r="A3" s="3" t="inlineStr">
        <is>
          <t>Special Charges, Net</t>
        </is>
      </c>
    </row>
    <row r="4">
      <c r="A4" s="4" t="inlineStr">
        <is>
          <t>Special charges, net</t>
        </is>
      </c>
      <c r="B4" s="6" t="n">
        <v>0.7</v>
      </c>
      <c r="C4" s="6" t="n">
        <v>0.3</v>
      </c>
    </row>
    <row r="5">
      <c r="A5" s="3" t="inlineStr">
        <is>
          <t>Restructuring liabilities</t>
        </is>
      </c>
    </row>
    <row r="6">
      <c r="A6" s="4" t="inlineStr">
        <is>
          <t>Balance at beginning of year</t>
        </is>
      </c>
      <c r="B6" s="7" t="n">
        <v>1.5</v>
      </c>
      <c r="C6" s="7" t="n">
        <v>1.7</v>
      </c>
    </row>
    <row r="7">
      <c r="A7" s="4" t="inlineStr">
        <is>
          <t>Special charges</t>
        </is>
      </c>
      <c r="B7" s="7" t="n">
        <v>0.7</v>
      </c>
      <c r="C7" s="7" t="n">
        <v>0.3</v>
      </c>
    </row>
    <row r="8">
      <c r="A8" s="4" t="inlineStr">
        <is>
          <t>Utilization — cash</t>
        </is>
      </c>
      <c r="B8" s="7" t="n">
        <v>-0.5</v>
      </c>
      <c r="C8" s="7" t="n">
        <v>-0.5</v>
      </c>
    </row>
    <row r="9">
      <c r="A9" s="4" t="inlineStr">
        <is>
          <t>Currency translation adjustment and other</t>
        </is>
      </c>
      <c r="B9" s="7" t="n">
        <v>-0.1</v>
      </c>
      <c r="C9" s="7" t="n">
        <v>-0.2</v>
      </c>
    </row>
    <row r="10">
      <c r="A10" s="4" t="inlineStr">
        <is>
          <t>Balance at end of period</t>
        </is>
      </c>
      <c r="B10" s="7" t="n">
        <v>1.6</v>
      </c>
      <c r="C10" s="7" t="n">
        <v>1.3</v>
      </c>
    </row>
    <row r="11">
      <c r="A11" s="4" t="inlineStr">
        <is>
          <t>Corporate expense</t>
        </is>
      </c>
    </row>
    <row r="12">
      <c r="A12" s="3" t="inlineStr">
        <is>
          <t>Special Charges, Net</t>
        </is>
      </c>
    </row>
    <row r="13">
      <c r="A13" s="4" t="inlineStr">
        <is>
          <t>Special charges, net</t>
        </is>
      </c>
      <c r="B13" s="5" t="n">
        <v>0</v>
      </c>
      <c r="C13" s="5" t="n">
        <v>0</v>
      </c>
    </row>
    <row r="14">
      <c r="A14" s="4" t="inlineStr">
        <is>
          <t>HVAC reportable segment | Operating Segments</t>
        </is>
      </c>
    </row>
    <row r="15">
      <c r="A15" s="3" t="inlineStr">
        <is>
          <t>Special Charges, Net</t>
        </is>
      </c>
    </row>
    <row r="16">
      <c r="A16" s="4" t="inlineStr">
        <is>
          <t>Special charges, net</t>
        </is>
      </c>
      <c r="B16" s="5" t="n">
        <v>0</v>
      </c>
      <c r="C16" s="7" t="n">
        <v>0.1</v>
      </c>
    </row>
    <row r="17">
      <c r="A17" s="4" t="inlineStr">
        <is>
          <t>Detection and Measurement reportable segment | Operating Segments</t>
        </is>
      </c>
    </row>
    <row r="18">
      <c r="A18" s="3" t="inlineStr">
        <is>
          <t>Special Charges, Net</t>
        </is>
      </c>
    </row>
    <row r="19">
      <c r="A19" s="4" t="inlineStr">
        <is>
          <t>Special charges, net</t>
        </is>
      </c>
      <c r="B19" s="7" t="n">
        <v>0.2</v>
      </c>
      <c r="C19" s="5" t="n">
        <v>0</v>
      </c>
    </row>
    <row r="20">
      <c r="A20" s="4" t="inlineStr">
        <is>
          <t>Engineered Solutions | Operating Segments</t>
        </is>
      </c>
    </row>
    <row r="21">
      <c r="A21" s="3" t="inlineStr">
        <is>
          <t>Special Charges, Net</t>
        </is>
      </c>
    </row>
    <row r="22">
      <c r="A22" s="4" t="inlineStr">
        <is>
          <t>Special charges, net</t>
        </is>
      </c>
      <c r="B22" s="5" t="n">
        <v>0</v>
      </c>
      <c r="C22" s="5" t="n">
        <v>0</v>
      </c>
    </row>
    <row r="23">
      <c r="A23" s="4" t="inlineStr">
        <is>
          <t>Other | Operating Segments</t>
        </is>
      </c>
    </row>
    <row r="24">
      <c r="A24" s="3" t="inlineStr">
        <is>
          <t>Special Charges, Net</t>
        </is>
      </c>
    </row>
    <row r="25">
      <c r="A25" s="4" t="inlineStr">
        <is>
          <t>Special charges, net</t>
        </is>
      </c>
      <c r="B25" s="6" t="n">
        <v>0.5</v>
      </c>
      <c r="C25" s="6"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USD ($) $ in Millions</t>
        </is>
      </c>
      <c r="B1" s="2" t="inlineStr">
        <is>
          <t>Apr. 03, 2021</t>
        </is>
      </c>
      <c r="C1" s="2" t="inlineStr">
        <is>
          <t>Dec. 31, 2020</t>
        </is>
      </c>
    </row>
    <row r="2">
      <c r="A2" s="3" t="inlineStr">
        <is>
          <t>Inventory Disclosure [Abstract]</t>
        </is>
      </c>
    </row>
    <row r="3">
      <c r="A3" s="4" t="inlineStr">
        <is>
          <t>Finished goods</t>
        </is>
      </c>
      <c r="B3" s="6" t="n">
        <v>57.1</v>
      </c>
      <c r="C3" s="6" t="n">
        <v>52.9</v>
      </c>
    </row>
    <row r="4">
      <c r="A4" s="4" t="inlineStr">
        <is>
          <t>Work in process</t>
        </is>
      </c>
      <c r="B4" s="7" t="n">
        <v>22.2</v>
      </c>
      <c r="C4" s="7" t="n">
        <v>22.3</v>
      </c>
    </row>
    <row r="5">
      <c r="A5" s="4" t="inlineStr">
        <is>
          <t>Raw materials and purchased parts</t>
        </is>
      </c>
      <c r="B5" s="7" t="n">
        <v>105.1</v>
      </c>
      <c r="C5" s="7" t="n">
        <v>101.5</v>
      </c>
    </row>
    <row r="6">
      <c r="A6" s="4" t="inlineStr">
        <is>
          <t>Total FIFO cost</t>
        </is>
      </c>
      <c r="B6" s="7" t="n">
        <v>184.4</v>
      </c>
      <c r="C6" s="7" t="n">
        <v>176.7</v>
      </c>
    </row>
    <row r="7">
      <c r="A7" s="4" t="inlineStr">
        <is>
          <t>Excess of FIFO cost over LIFO inventory value</t>
        </is>
      </c>
      <c r="B7" s="7" t="n">
        <v>-14.7</v>
      </c>
      <c r="C7" s="7" t="n">
        <v>-14.7</v>
      </c>
    </row>
    <row r="8">
      <c r="A8" s="4" t="inlineStr">
        <is>
          <t>Total inventories, net</t>
        </is>
      </c>
      <c r="B8" s="6" t="n">
        <v>169.7</v>
      </c>
      <c r="C8" s="10" t="n">
        <v>162</v>
      </c>
    </row>
    <row r="9">
      <c r="A9" s="4" t="inlineStr">
        <is>
          <t>Inventories, valued using the last-in, first-out (LIFO) method, as a percentage of total inventory</t>
        </is>
      </c>
      <c r="B9" s="4" t="inlineStr">
        <is>
          <t>36.00%</t>
        </is>
      </c>
      <c r="C9" s="4" t="inlineStr">
        <is>
          <t>3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2" customWidth="1" min="1" max="1"/>
    <col width="21" customWidth="1" min="2" max="2"/>
  </cols>
  <sheetData>
    <row r="1">
      <c r="A1" s="1" t="inlineStr">
        <is>
          <t>GOODWILL AND OTHER INTANGIBLE ASSETS - Goodwill (Details) $ in Millions</t>
        </is>
      </c>
      <c r="B1" s="2" t="inlineStr">
        <is>
          <t>3 Months Ended</t>
        </is>
      </c>
    </row>
    <row r="2">
      <c r="B2" s="2" t="inlineStr">
        <is>
          <t>Apr. 03, 2021USD ($)</t>
        </is>
      </c>
    </row>
    <row r="3">
      <c r="A3" s="3" t="inlineStr">
        <is>
          <t>Changes in the carrying amount of goodwill</t>
        </is>
      </c>
    </row>
    <row r="4">
      <c r="A4" s="4" t="inlineStr">
        <is>
          <t>Gross goodwill, beginning of the period</t>
        </is>
      </c>
      <c r="B4" s="10" t="n">
        <v>975</v>
      </c>
    </row>
    <row r="5">
      <c r="A5" s="4" t="inlineStr">
        <is>
          <t>Accumulated impairment, balance at the beginning of the period</t>
        </is>
      </c>
      <c r="B5" s="7" t="n">
        <v>-475.1</v>
      </c>
    </row>
    <row r="6">
      <c r="A6" s="4" t="inlineStr">
        <is>
          <t>Goodwill, balance at the beginning of the period</t>
        </is>
      </c>
      <c r="B6" s="7" t="n">
        <v>499.9</v>
      </c>
    </row>
    <row r="7">
      <c r="A7" s="4" t="inlineStr">
        <is>
          <t>Goodwill Resulting from Business Combinations</t>
        </is>
      </c>
      <c r="B7" s="7" t="n">
        <v>2.8</v>
      </c>
    </row>
    <row r="8">
      <c r="A8" s="4" t="inlineStr">
        <is>
          <t>Impairments</t>
        </is>
      </c>
      <c r="B8" s="5" t="n">
        <v>0</v>
      </c>
    </row>
    <row r="9">
      <c r="A9" s="4" t="inlineStr">
        <is>
          <t>Gross goodwill related to foreign currency translation</t>
        </is>
      </c>
      <c r="B9" s="7" t="n">
        <v>-5.4</v>
      </c>
    </row>
    <row r="10">
      <c r="A10" s="4" t="inlineStr">
        <is>
          <t>Accumulated impairments related to foreign currency translation</t>
        </is>
      </c>
      <c r="B10" s="7" t="n">
        <v>2.9</v>
      </c>
    </row>
    <row r="11">
      <c r="A11" s="4" t="inlineStr">
        <is>
          <t>Goodwill related to foreign currency translation</t>
        </is>
      </c>
      <c r="B11" s="7" t="n">
        <v>-2.5</v>
      </c>
    </row>
    <row r="12">
      <c r="A12" s="4" t="inlineStr">
        <is>
          <t>Gross goodwill, end of the period</t>
        </is>
      </c>
      <c r="B12" s="7" t="n">
        <v>972.4</v>
      </c>
    </row>
    <row r="13">
      <c r="A13" s="4" t="inlineStr">
        <is>
          <t>Accumulated impairment, balance at the end of the period</t>
        </is>
      </c>
      <c r="B13" s="7" t="n">
        <v>-472.2</v>
      </c>
    </row>
    <row r="14">
      <c r="A14" s="4" t="inlineStr">
        <is>
          <t>Goodwill, balance at the end of the period</t>
        </is>
      </c>
      <c r="B14" s="7" t="n">
        <v>500.2</v>
      </c>
    </row>
    <row r="15">
      <c r="A15" s="4" t="inlineStr">
        <is>
          <t>ULC Robotics</t>
        </is>
      </c>
    </row>
    <row r="16">
      <c r="A16" s="3" t="inlineStr">
        <is>
          <t>Changes in the carrying amount of goodwill</t>
        </is>
      </c>
    </row>
    <row r="17">
      <c r="A17" s="4" t="inlineStr">
        <is>
          <t>Goodwill Resulting from Business Combinations</t>
        </is>
      </c>
      <c r="B17" s="7" t="n">
        <v>0.8</v>
      </c>
    </row>
    <row r="18">
      <c r="A18" s="4" t="inlineStr">
        <is>
          <t>Sensors &amp; Software</t>
        </is>
      </c>
    </row>
    <row r="19">
      <c r="A19" s="3" t="inlineStr">
        <is>
          <t>Changes in the carrying amount of goodwill</t>
        </is>
      </c>
    </row>
    <row r="20">
      <c r="A20" s="4" t="inlineStr">
        <is>
          <t>Goodwill Resulting from Business Combinations</t>
        </is>
      </c>
      <c r="B20" s="5" t="n">
        <v>2</v>
      </c>
    </row>
    <row r="21">
      <c r="A21" s="4" t="inlineStr">
        <is>
          <t>HVAC reportable segment</t>
        </is>
      </c>
    </row>
    <row r="22">
      <c r="A22" s="3" t="inlineStr">
        <is>
          <t>Changes in the carrying amount of goodwill</t>
        </is>
      </c>
    </row>
    <row r="23">
      <c r="A23" s="4" t="inlineStr">
        <is>
          <t>Gross goodwill, beginning of the period</t>
        </is>
      </c>
      <c r="B23" s="7" t="n">
        <v>281.4</v>
      </c>
    </row>
    <row r="24">
      <c r="A24" s="4" t="inlineStr">
        <is>
          <t>Accumulated impairment, balance at the beginning of the period</t>
        </is>
      </c>
      <c r="B24" s="7" t="n">
        <v>-144.8</v>
      </c>
    </row>
    <row r="25">
      <c r="A25" s="4" t="inlineStr">
        <is>
          <t>Goodwill, balance at the beginning of the period</t>
        </is>
      </c>
      <c r="B25" s="7" t="n">
        <v>136.6</v>
      </c>
    </row>
    <row r="26">
      <c r="A26" s="4" t="inlineStr">
        <is>
          <t>Goodwill Resulting from Business Combinations</t>
        </is>
      </c>
      <c r="B26" s="5" t="n">
        <v>0</v>
      </c>
    </row>
    <row r="27">
      <c r="A27" s="4" t="inlineStr">
        <is>
          <t>Impairments</t>
        </is>
      </c>
      <c r="B27" s="5" t="n">
        <v>0</v>
      </c>
    </row>
    <row r="28">
      <c r="A28" s="4" t="inlineStr">
        <is>
          <t>Gross goodwill related to foreign currency translation</t>
        </is>
      </c>
      <c r="B28" s="7" t="n">
        <v>-1.4</v>
      </c>
    </row>
    <row r="29">
      <c r="A29" s="4" t="inlineStr">
        <is>
          <t>Accumulated impairments related to foreign currency translation</t>
        </is>
      </c>
      <c r="B29" s="7" t="n">
        <v>-0.1</v>
      </c>
    </row>
    <row r="30">
      <c r="A30" s="4" t="inlineStr">
        <is>
          <t>Goodwill related to foreign currency translation</t>
        </is>
      </c>
      <c r="B30" s="7" t="n">
        <v>-1.5</v>
      </c>
    </row>
    <row r="31">
      <c r="A31" s="4" t="inlineStr">
        <is>
          <t>Gross goodwill, end of the period</t>
        </is>
      </c>
      <c r="B31" s="5" t="n">
        <v>280</v>
      </c>
    </row>
    <row r="32">
      <c r="A32" s="4" t="inlineStr">
        <is>
          <t>Accumulated impairment, balance at the end of the period</t>
        </is>
      </c>
      <c r="B32" s="7" t="n">
        <v>-144.9</v>
      </c>
    </row>
    <row r="33">
      <c r="A33" s="4" t="inlineStr">
        <is>
          <t>Goodwill, balance at the end of the period</t>
        </is>
      </c>
      <c r="B33" s="7" t="n">
        <v>135.1</v>
      </c>
    </row>
    <row r="34">
      <c r="A34" s="4" t="inlineStr">
        <is>
          <t>Detection and Measurement reportable segment</t>
        </is>
      </c>
    </row>
    <row r="35">
      <c r="A35" s="3" t="inlineStr">
        <is>
          <t>Changes in the carrying amount of goodwill</t>
        </is>
      </c>
    </row>
    <row r="36">
      <c r="A36" s="4" t="inlineStr">
        <is>
          <t>Gross goodwill, beginning of the period</t>
        </is>
      </c>
      <c r="B36" s="7" t="n">
        <v>351.5</v>
      </c>
    </row>
    <row r="37">
      <c r="A37" s="4" t="inlineStr">
        <is>
          <t>Accumulated impairment, balance at the beginning of the period</t>
        </is>
      </c>
      <c r="B37" s="7" t="n">
        <v>-134.5</v>
      </c>
    </row>
    <row r="38">
      <c r="A38" s="4" t="inlineStr">
        <is>
          <t>Goodwill, balance at the beginning of the period</t>
        </is>
      </c>
      <c r="B38" s="5" t="n">
        <v>217</v>
      </c>
    </row>
    <row r="39">
      <c r="A39" s="4" t="inlineStr">
        <is>
          <t>Goodwill Resulting from Business Combinations</t>
        </is>
      </c>
      <c r="B39" s="7" t="n">
        <v>2.8</v>
      </c>
    </row>
    <row r="40">
      <c r="A40" s="4" t="inlineStr">
        <is>
          <t>Impairments</t>
        </is>
      </c>
      <c r="B40" s="5" t="n">
        <v>0</v>
      </c>
    </row>
    <row r="41">
      <c r="A41" s="4" t="inlineStr">
        <is>
          <t>Gross goodwill related to foreign currency translation</t>
        </is>
      </c>
      <c r="B41" s="7" t="n">
        <v>-0.4</v>
      </c>
    </row>
    <row r="42">
      <c r="A42" s="4" t="inlineStr">
        <is>
          <t>Accumulated impairments related to foreign currency translation</t>
        </is>
      </c>
      <c r="B42" s="7" t="n">
        <v>-0.6</v>
      </c>
    </row>
    <row r="43">
      <c r="A43" s="4" t="inlineStr">
        <is>
          <t>Goodwill related to foreign currency translation</t>
        </is>
      </c>
      <c r="B43" s="5" t="n">
        <v>-1</v>
      </c>
    </row>
    <row r="44">
      <c r="A44" s="4" t="inlineStr">
        <is>
          <t>Gross goodwill, end of the period</t>
        </is>
      </c>
      <c r="B44" s="7" t="n">
        <v>353.9</v>
      </c>
    </row>
    <row r="45">
      <c r="A45" s="4" t="inlineStr">
        <is>
          <t>Accumulated impairment, balance at the end of the period</t>
        </is>
      </c>
      <c r="B45" s="7" t="n">
        <v>-135.1</v>
      </c>
    </row>
    <row r="46">
      <c r="A46" s="4" t="inlineStr">
        <is>
          <t>Goodwill, balance at the end of the period</t>
        </is>
      </c>
      <c r="B46" s="7" t="n">
        <v>218.8</v>
      </c>
    </row>
    <row r="47">
      <c r="A47" s="4" t="inlineStr">
        <is>
          <t>Engineered Solutions reportable segment</t>
        </is>
      </c>
    </row>
    <row r="48">
      <c r="A48" s="3" t="inlineStr">
        <is>
          <t>Changes in the carrying amount of goodwill</t>
        </is>
      </c>
    </row>
    <row r="49">
      <c r="A49" s="4" t="inlineStr">
        <is>
          <t>Gross goodwill, beginning of the period</t>
        </is>
      </c>
      <c r="B49" s="7" t="n">
        <v>342.1</v>
      </c>
    </row>
    <row r="50">
      <c r="A50" s="4" t="inlineStr">
        <is>
          <t>Accumulated impairment, balance at the beginning of the period</t>
        </is>
      </c>
      <c r="B50" s="7" t="n">
        <v>-195.8</v>
      </c>
    </row>
    <row r="51">
      <c r="A51" s="4" t="inlineStr">
        <is>
          <t>Goodwill, balance at the beginning of the period</t>
        </is>
      </c>
      <c r="B51" s="7" t="n">
        <v>146.3</v>
      </c>
    </row>
    <row r="52">
      <c r="A52" s="4" t="inlineStr">
        <is>
          <t>Goodwill Resulting from Business Combinations</t>
        </is>
      </c>
      <c r="B52" s="5" t="n">
        <v>0</v>
      </c>
    </row>
    <row r="53">
      <c r="A53" s="4" t="inlineStr">
        <is>
          <t>Impairments</t>
        </is>
      </c>
      <c r="B53" s="5" t="n">
        <v>0</v>
      </c>
    </row>
    <row r="54">
      <c r="A54" s="4" t="inlineStr">
        <is>
          <t>Gross goodwill related to foreign currency translation</t>
        </is>
      </c>
      <c r="B54" s="7" t="n">
        <v>-3.6</v>
      </c>
    </row>
    <row r="55">
      <c r="A55" s="4" t="inlineStr">
        <is>
          <t>Accumulated impairments related to foreign currency translation</t>
        </is>
      </c>
      <c r="B55" s="7" t="n">
        <v>3.6</v>
      </c>
    </row>
    <row r="56">
      <c r="A56" s="4" t="inlineStr">
        <is>
          <t>Goodwill related to foreign currency translation</t>
        </is>
      </c>
      <c r="B56" s="5" t="n">
        <v>0</v>
      </c>
    </row>
    <row r="57">
      <c r="A57" s="4" t="inlineStr">
        <is>
          <t>Gross goodwill, end of the period</t>
        </is>
      </c>
      <c r="B57" s="7" t="n">
        <v>338.5</v>
      </c>
    </row>
    <row r="58">
      <c r="A58" s="4" t="inlineStr">
        <is>
          <t>Accumulated impairment, balance at the end of the period</t>
        </is>
      </c>
      <c r="B58" s="7" t="n">
        <v>-192.2</v>
      </c>
    </row>
    <row r="59">
      <c r="A59" s="4" t="inlineStr">
        <is>
          <t>Goodwill, balance at the end of the period</t>
        </is>
      </c>
      <c r="B59" s="7" t="n">
        <v>146.3</v>
      </c>
    </row>
    <row r="60">
      <c r="A60" s="4" t="inlineStr">
        <is>
          <t>Other</t>
        </is>
      </c>
    </row>
    <row r="61">
      <c r="A61" s="3" t="inlineStr">
        <is>
          <t>Changes in the carrying amount of goodwill</t>
        </is>
      </c>
    </row>
    <row r="62">
      <c r="A62" s="4" t="inlineStr">
        <is>
          <t>Gross goodwill, beginning of the period</t>
        </is>
      </c>
      <c r="B62" s="5" t="n">
        <v>0</v>
      </c>
    </row>
    <row r="63">
      <c r="A63" s="4" t="inlineStr">
        <is>
          <t>Accumulated impairment, balance at the beginning of the period</t>
        </is>
      </c>
      <c r="B63" s="5" t="n">
        <v>0</v>
      </c>
    </row>
    <row r="64">
      <c r="A64" s="4" t="inlineStr">
        <is>
          <t>Goodwill, balance at the beginning of the period</t>
        </is>
      </c>
      <c r="B64" s="5" t="n">
        <v>0</v>
      </c>
    </row>
    <row r="65">
      <c r="A65" s="4" t="inlineStr">
        <is>
          <t>Goodwill Resulting from Business Combinations</t>
        </is>
      </c>
      <c r="B65" s="5" t="n">
        <v>0</v>
      </c>
    </row>
    <row r="66">
      <c r="A66" s="4" t="inlineStr">
        <is>
          <t>Impairments</t>
        </is>
      </c>
      <c r="B66" s="5" t="n">
        <v>0</v>
      </c>
    </row>
    <row r="67">
      <c r="A67" s="4" t="inlineStr">
        <is>
          <t>Gross goodwill related to foreign currency translation</t>
        </is>
      </c>
      <c r="B67" s="5" t="n">
        <v>0</v>
      </c>
    </row>
    <row r="68">
      <c r="A68" s="4" t="inlineStr">
        <is>
          <t>Accumulated impairments related to foreign currency translation</t>
        </is>
      </c>
      <c r="B68" s="5" t="n">
        <v>0</v>
      </c>
    </row>
    <row r="69">
      <c r="A69" s="4" t="inlineStr">
        <is>
          <t>Goodwill related to foreign currency translation</t>
        </is>
      </c>
      <c r="B69" s="5" t="n">
        <v>0</v>
      </c>
    </row>
    <row r="70">
      <c r="A70" s="4" t="inlineStr">
        <is>
          <t>Gross goodwill, end of the period</t>
        </is>
      </c>
      <c r="B70" s="5" t="n">
        <v>0</v>
      </c>
    </row>
    <row r="71">
      <c r="A71" s="4" t="inlineStr">
        <is>
          <t>Accumulated impairment, balance at the end of the period</t>
        </is>
      </c>
      <c r="B71" s="5" t="n">
        <v>0</v>
      </c>
    </row>
    <row r="72">
      <c r="A72" s="4" t="inlineStr">
        <is>
          <t>Goodwill, balance at the end of the period</t>
        </is>
      </c>
      <c r="B72"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13" customWidth="1" min="2" max="2"/>
    <col width="13" customWidth="1" min="3" max="3"/>
    <col width="16" customWidth="1" min="4" max="4"/>
    <col width="17" customWidth="1" min="5" max="5"/>
    <col width="34" customWidth="1" min="6" max="6"/>
    <col width="25" customWidth="1" min="7" max="7"/>
    <col width="66" customWidth="1" min="8" max="8"/>
    <col width="80" customWidth="1" min="9" max="9"/>
  </cols>
  <sheetData>
    <row r="1">
      <c r="A1" s="1" t="inlineStr">
        <is>
          <t>CONDENSED CONSOLIDATED STATEMENTS OF EQUITY - USD ($) $ in Millions</t>
        </is>
      </c>
      <c r="B1" s="2" t="inlineStr">
        <is>
          <t>Total</t>
        </is>
      </c>
      <c r="C1" s="2" t="inlineStr">
        <is>
          <t>Common Stock</t>
        </is>
      </c>
      <c r="D1" s="2" t="inlineStr">
        <is>
          <t>Paid-In Capital</t>
        </is>
      </c>
      <c r="E1" s="2" t="inlineStr">
        <is>
          <t>Retained Deficit</t>
        </is>
      </c>
      <c r="F1" s="2" t="inlineStr">
        <is>
          <t>Accum. Other Comprehensive Income</t>
        </is>
      </c>
      <c r="G1" s="2" t="inlineStr">
        <is>
          <t>Common Stock In Treasury</t>
        </is>
      </c>
      <c r="H1" s="2" t="inlineStr">
        <is>
          <t>Revision of Prior Period, Accounting Standards Update, Adjustment</t>
        </is>
      </c>
      <c r="I1" s="2" t="inlineStr">
        <is>
          <t>Revision of Prior Period, Accounting Standards Update, AdjustmentRetained Deficit</t>
        </is>
      </c>
    </row>
    <row r="2">
      <c r="A2" s="4" t="inlineStr">
        <is>
          <t>Balance at beginning of period at Dec. 31, 2019</t>
        </is>
      </c>
      <c r="B2" s="6" t="n">
        <v>502.4</v>
      </c>
      <c r="C2" s="6" t="n">
        <v>0.5</v>
      </c>
      <c r="D2" s="6" t="n">
        <v>1302.4</v>
      </c>
      <c r="E2" s="6" t="n">
        <v>-584.8</v>
      </c>
      <c r="F2" s="6" t="n">
        <v>244.3</v>
      </c>
      <c r="G2" s="10" t="n">
        <v>-460</v>
      </c>
      <c r="H2" s="6" t="n">
        <v>-0.5</v>
      </c>
      <c r="I2" s="6" t="n">
        <v>-0.5</v>
      </c>
    </row>
    <row r="3">
      <c r="A3" s="3" t="inlineStr">
        <is>
          <t>Increase (Decrease) in Stockholders' Equity [Roll Forward]</t>
        </is>
      </c>
    </row>
    <row r="4">
      <c r="A4" s="4" t="inlineStr">
        <is>
          <t>Net income</t>
        </is>
      </c>
      <c r="B4" s="7" t="n">
        <v>22.7</v>
      </c>
      <c r="E4" s="7" t="n">
        <v>22.7</v>
      </c>
    </row>
    <row r="5">
      <c r="A5" s="4" t="inlineStr">
        <is>
          <t>Other comprehensive income (loss), net</t>
        </is>
      </c>
      <c r="B5" s="7" t="n">
        <v>-12.9</v>
      </c>
      <c r="F5" s="7" t="n">
        <v>-12.9</v>
      </c>
    </row>
    <row r="6">
      <c r="A6" s="4" t="inlineStr">
        <is>
          <t>Incentive plan activity</t>
        </is>
      </c>
      <c r="B6" s="7" t="n">
        <v>4.7</v>
      </c>
      <c r="D6" s="7" t="n">
        <v>4.7</v>
      </c>
    </row>
    <row r="7">
      <c r="A7" s="4" t="inlineStr">
        <is>
          <t>Long-term incentive compensation expense</t>
        </is>
      </c>
      <c r="B7" s="5" t="n">
        <v>3</v>
      </c>
      <c r="D7" s="5" t="n">
        <v>3</v>
      </c>
    </row>
    <row r="8">
      <c r="A8" s="4" t="inlineStr">
        <is>
          <t>Restricted stock unit vesting</t>
        </is>
      </c>
      <c r="B8" s="7" t="n">
        <v>-4.3</v>
      </c>
      <c r="D8" s="7" t="n">
        <v>-11.6</v>
      </c>
      <c r="G8" s="7" t="n">
        <v>7.3</v>
      </c>
    </row>
    <row r="9">
      <c r="A9" s="4" t="inlineStr">
        <is>
          <t>Balance at end of period at Mar. 28, 2020</t>
        </is>
      </c>
      <c r="B9" s="7" t="n">
        <v>515.1</v>
      </c>
      <c r="C9" s="7" t="n">
        <v>0.5</v>
      </c>
      <c r="D9" s="7" t="n">
        <v>1298.5</v>
      </c>
      <c r="E9" s="7" t="n">
        <v>-562.6</v>
      </c>
      <c r="F9" s="7" t="n">
        <v>231.4</v>
      </c>
      <c r="G9" s="7" t="n">
        <v>-452.7</v>
      </c>
    </row>
    <row r="10">
      <c r="A10" s="3" t="inlineStr">
        <is>
          <t>Increase (Decrease) in Stockholders' Equity [Roll Forward]</t>
        </is>
      </c>
    </row>
    <row r="11">
      <c r="A11" s="4" t="inlineStr">
        <is>
          <t>Impact of adoption of ASU 2016-13 - See Note 2</t>
        </is>
      </c>
      <c r="B11" s="7" t="n">
        <v>629.2</v>
      </c>
    </row>
    <row r="12">
      <c r="A12" s="4" t="inlineStr">
        <is>
          <t>Balance at beginning of period at Dec. 31, 2020</t>
        </is>
      </c>
      <c r="B12" s="7" t="n">
        <v>629.2</v>
      </c>
      <c r="C12" s="7" t="n">
        <v>0.5</v>
      </c>
      <c r="D12" s="7" t="n">
        <v>1319.9</v>
      </c>
      <c r="E12" s="7" t="n">
        <v>-488.1</v>
      </c>
      <c r="F12" s="7" t="n">
        <v>248.5</v>
      </c>
      <c r="G12" s="7" t="n">
        <v>-451.6</v>
      </c>
    </row>
    <row r="13">
      <c r="A13" s="3" t="inlineStr">
        <is>
          <t>Increase (Decrease) in Stockholders' Equity [Roll Forward]</t>
        </is>
      </c>
    </row>
    <row r="14">
      <c r="A14" s="4" t="inlineStr">
        <is>
          <t>Net income</t>
        </is>
      </c>
      <c r="B14" s="7" t="n">
        <v>26.8</v>
      </c>
      <c r="E14" s="7" t="n">
        <v>26.8</v>
      </c>
    </row>
    <row r="15">
      <c r="A15" s="4" t="inlineStr">
        <is>
          <t>Other comprehensive income (loss), net</t>
        </is>
      </c>
      <c r="B15" s="7" t="n">
        <v>2.7</v>
      </c>
      <c r="F15" s="7" t="n">
        <v>2.7</v>
      </c>
    </row>
    <row r="16">
      <c r="A16" s="4" t="inlineStr">
        <is>
          <t>Incentive plan activity</t>
        </is>
      </c>
      <c r="B16" s="7" t="n">
        <v>3.8</v>
      </c>
      <c r="D16" s="7" t="n">
        <v>3.8</v>
      </c>
    </row>
    <row r="17">
      <c r="A17" s="4" t="inlineStr">
        <is>
          <t>Long-term incentive compensation expense</t>
        </is>
      </c>
      <c r="B17" s="5" t="n">
        <v>3</v>
      </c>
      <c r="D17" s="5" t="n">
        <v>3</v>
      </c>
    </row>
    <row r="18">
      <c r="A18" s="4" t="inlineStr">
        <is>
          <t>Restricted stock unit vesting</t>
        </is>
      </c>
      <c r="B18" s="7" t="n">
        <v>-4.7</v>
      </c>
      <c r="D18" s="7" t="n">
        <v>-10.9</v>
      </c>
      <c r="G18" s="7" t="n">
        <v>6.2</v>
      </c>
    </row>
    <row r="19">
      <c r="A19" s="4" t="inlineStr">
        <is>
          <t>Balance at end of period at Apr. 03, 2021</t>
        </is>
      </c>
      <c r="B19" s="7" t="n">
        <v>660.8</v>
      </c>
      <c r="C19" s="6" t="n">
        <v>0.5</v>
      </c>
      <c r="D19" s="6" t="n">
        <v>1315.8</v>
      </c>
      <c r="E19" s="6" t="n">
        <v>-461.3</v>
      </c>
      <c r="F19" s="6" t="n">
        <v>251.2</v>
      </c>
      <c r="G19" s="6" t="n">
        <v>-445.4</v>
      </c>
    </row>
    <row r="20">
      <c r="A20" s="3" t="inlineStr">
        <is>
          <t>Increase (Decrease) in Stockholders' Equity [Roll Forward]</t>
        </is>
      </c>
    </row>
    <row r="21">
      <c r="A21" s="4" t="inlineStr">
        <is>
          <t>Impact of adoption of ASU 2016-13 - See Note 2</t>
        </is>
      </c>
      <c r="B21" s="6" t="n">
        <v>66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s, Net (Details) - USD ($) $ in Millions</t>
        </is>
      </c>
      <c r="B1" s="2" t="inlineStr">
        <is>
          <t>Apr. 03, 2021</t>
        </is>
      </c>
      <c r="C1" s="2" t="inlineStr">
        <is>
          <t>Dec. 31, 2020</t>
        </is>
      </c>
    </row>
    <row r="2">
      <c r="A2" s="3" t="inlineStr">
        <is>
          <t>Intangible assets with determinable lives</t>
        </is>
      </c>
    </row>
    <row r="3">
      <c r="A3" s="4" t="inlineStr">
        <is>
          <t>Gross Carrying Value</t>
        </is>
      </c>
      <c r="B3" s="6" t="n">
        <v>180.8</v>
      </c>
      <c r="C3" s="6" t="n">
        <v>181.1</v>
      </c>
    </row>
    <row r="4">
      <c r="A4" s="4" t="inlineStr">
        <is>
          <t>Accumulated Amortization</t>
        </is>
      </c>
      <c r="B4" s="7" t="n">
        <v>-43.9</v>
      </c>
      <c r="C4" s="5" t="n">
        <v>-40</v>
      </c>
    </row>
    <row r="5">
      <c r="A5" s="4" t="inlineStr">
        <is>
          <t>Net Carrying Value</t>
        </is>
      </c>
      <c r="B5" s="7" t="n">
        <v>136.9</v>
      </c>
      <c r="C5" s="7" t="n">
        <v>141.1</v>
      </c>
    </row>
    <row r="6">
      <c r="A6" s="3" t="inlineStr">
        <is>
          <t>Intangible assets with indefinite lives</t>
        </is>
      </c>
    </row>
    <row r="7">
      <c r="A7" s="4" t="inlineStr">
        <is>
          <t>Gross carrying value, Total</t>
        </is>
      </c>
      <c r="B7" s="7" t="n">
        <v>344.2</v>
      </c>
      <c r="C7" s="5" t="n">
        <v>345</v>
      </c>
    </row>
    <row r="8">
      <c r="A8" s="4" t="inlineStr">
        <is>
          <t>Net Carrying Value, Total</t>
        </is>
      </c>
      <c r="B8" s="7" t="n">
        <v>300.3</v>
      </c>
      <c r="C8" s="5" t="n">
        <v>305</v>
      </c>
    </row>
    <row r="9">
      <c r="A9" s="4" t="inlineStr">
        <is>
          <t>Trademarks</t>
        </is>
      </c>
    </row>
    <row r="10">
      <c r="A10" s="3" t="inlineStr">
        <is>
          <t>Intangible assets with indefinite lives</t>
        </is>
      </c>
    </row>
    <row r="11">
      <c r="A11" s="4" t="inlineStr">
        <is>
          <t>Trademarks</t>
        </is>
      </c>
      <c r="B11" s="7" t="n">
        <v>163.4</v>
      </c>
      <c r="C11" s="7" t="n">
        <v>163.9</v>
      </c>
    </row>
    <row r="12">
      <c r="A12" s="4" t="inlineStr">
        <is>
          <t>Customer relationships</t>
        </is>
      </c>
    </row>
    <row r="13">
      <c r="A13" s="3" t="inlineStr">
        <is>
          <t>Intangible assets with determinable lives</t>
        </is>
      </c>
    </row>
    <row r="14">
      <c r="A14" s="4" t="inlineStr">
        <is>
          <t>Gross Carrying Value</t>
        </is>
      </c>
      <c r="B14" s="7" t="n">
        <v>103.2</v>
      </c>
      <c r="C14" s="7" t="n">
        <v>103.4</v>
      </c>
    </row>
    <row r="15">
      <c r="A15" s="4" t="inlineStr">
        <is>
          <t>Accumulated Amortization</t>
        </is>
      </c>
      <c r="B15" s="7" t="n">
        <v>-18.4</v>
      </c>
      <c r="C15" s="7" t="n">
        <v>-16.2</v>
      </c>
    </row>
    <row r="16">
      <c r="A16" s="4" t="inlineStr">
        <is>
          <t>Net Carrying Value</t>
        </is>
      </c>
      <c r="B16" s="7" t="n">
        <v>84.8</v>
      </c>
      <c r="C16" s="7" t="n">
        <v>87.2</v>
      </c>
    </row>
    <row r="17">
      <c r="A17" s="4" t="inlineStr">
        <is>
          <t>Technology</t>
        </is>
      </c>
    </row>
    <row r="18">
      <c r="A18" s="3" t="inlineStr">
        <is>
          <t>Intangible assets with determinable lives</t>
        </is>
      </c>
    </row>
    <row r="19">
      <c r="A19" s="4" t="inlineStr">
        <is>
          <t>Gross Carrying Value</t>
        </is>
      </c>
      <c r="B19" s="7" t="n">
        <v>54.2</v>
      </c>
      <c r="C19" s="7" t="n">
        <v>54.4</v>
      </c>
    </row>
    <row r="20">
      <c r="A20" s="4" t="inlineStr">
        <is>
          <t>Accumulated Amortization</t>
        </is>
      </c>
      <c r="B20" s="7" t="n">
        <v>-7.9</v>
      </c>
      <c r="C20" s="7" t="n">
        <v>-6.8</v>
      </c>
    </row>
    <row r="21">
      <c r="A21" s="4" t="inlineStr">
        <is>
          <t>Net Carrying Value</t>
        </is>
      </c>
      <c r="B21" s="7" t="n">
        <v>46.3</v>
      </c>
      <c r="C21" s="7" t="n">
        <v>47.6</v>
      </c>
    </row>
    <row r="22">
      <c r="A22" s="4" t="inlineStr">
        <is>
          <t>Patents</t>
        </is>
      </c>
    </row>
    <row r="23">
      <c r="A23" s="3" t="inlineStr">
        <is>
          <t>Intangible assets with determinable lives</t>
        </is>
      </c>
    </row>
    <row r="24">
      <c r="A24" s="4" t="inlineStr">
        <is>
          <t>Gross Carrying Value</t>
        </is>
      </c>
      <c r="B24" s="7" t="n">
        <v>4.5</v>
      </c>
      <c r="C24" s="7" t="n">
        <v>4.5</v>
      </c>
    </row>
    <row r="25">
      <c r="A25" s="4" t="inlineStr">
        <is>
          <t>Accumulated Amortization</t>
        </is>
      </c>
      <c r="B25" s="7" t="n">
        <v>-4.5</v>
      </c>
      <c r="C25" s="7" t="n">
        <v>-4.5</v>
      </c>
    </row>
    <row r="26">
      <c r="A26" s="4" t="inlineStr">
        <is>
          <t>Net Carrying Value</t>
        </is>
      </c>
      <c r="B26" s="5" t="n">
        <v>0</v>
      </c>
      <c r="C26" s="5" t="n">
        <v>0</v>
      </c>
    </row>
    <row r="27">
      <c r="A27" s="4" t="inlineStr">
        <is>
          <t>Other</t>
        </is>
      </c>
    </row>
    <row r="28">
      <c r="A28" s="3" t="inlineStr">
        <is>
          <t>Intangible assets with determinable lives</t>
        </is>
      </c>
    </row>
    <row r="29">
      <c r="A29" s="4" t="inlineStr">
        <is>
          <t>Gross Carrying Value</t>
        </is>
      </c>
      <c r="B29" s="7" t="n">
        <v>18.9</v>
      </c>
      <c r="C29" s="7" t="n">
        <v>18.8</v>
      </c>
    </row>
    <row r="30">
      <c r="A30" s="4" t="inlineStr">
        <is>
          <t>Accumulated Amortization</t>
        </is>
      </c>
      <c r="B30" s="7" t="n">
        <v>-13.1</v>
      </c>
      <c r="C30" s="7" t="n">
        <v>-12.5</v>
      </c>
    </row>
    <row r="31">
      <c r="A31" s="4" t="inlineStr">
        <is>
          <t>Net Carrying Value</t>
        </is>
      </c>
      <c r="B31" s="6" t="n">
        <v>5.8</v>
      </c>
      <c r="C31" s="6" t="n">
        <v>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Apr. 03, 2021</t>
        </is>
      </c>
      <c r="C1" s="2" t="inlineStr">
        <is>
          <t>Dec. 31, 2020</t>
        </is>
      </c>
    </row>
    <row r="2">
      <c r="A2" s="3" t="inlineStr">
        <is>
          <t>Finite-Lived Intangible Assets [Line Items]</t>
        </is>
      </c>
    </row>
    <row r="3">
      <c r="A3" s="4" t="inlineStr">
        <is>
          <t>Aggregate carrying value of definite lived intangible assets</t>
        </is>
      </c>
      <c r="B3" s="6" t="n">
        <v>136.9</v>
      </c>
      <c r="C3" s="6" t="n">
        <v>141.1</v>
      </c>
    </row>
    <row r="4">
      <c r="A4" s="4" t="inlineStr">
        <is>
          <t>Goodwill</t>
        </is>
      </c>
      <c r="B4" s="6" t="n">
        <v>500.2</v>
      </c>
      <c r="C4" s="7" t="n">
        <v>499.9</v>
      </c>
    </row>
    <row r="5">
      <c r="A5" s="4" t="inlineStr">
        <is>
          <t>Minimum</t>
        </is>
      </c>
    </row>
    <row r="6">
      <c r="A6" s="3" t="inlineStr">
        <is>
          <t>Finite-Lived Intangible Assets [Line Items]</t>
        </is>
      </c>
    </row>
    <row r="7">
      <c r="A7" s="4" t="inlineStr">
        <is>
          <t>Percentage of fair value in excess of carrying amount</t>
        </is>
      </c>
      <c r="B7" s="4" t="inlineStr">
        <is>
          <t>75.00%</t>
        </is>
      </c>
    </row>
    <row r="8">
      <c r="A8" s="4" t="inlineStr">
        <is>
          <t>Cues</t>
        </is>
      </c>
    </row>
    <row r="9">
      <c r="A9" s="3" t="inlineStr">
        <is>
          <t>Finite-Lived Intangible Assets [Line Items]</t>
        </is>
      </c>
    </row>
    <row r="10">
      <c r="A10" s="4" t="inlineStr">
        <is>
          <t>Percentage of fair value in excess of carrying amount</t>
        </is>
      </c>
      <c r="B10" s="4" t="inlineStr">
        <is>
          <t>12.00%</t>
        </is>
      </c>
    </row>
    <row r="11">
      <c r="A11" s="4" t="inlineStr">
        <is>
          <t>Goodwill</t>
        </is>
      </c>
      <c r="B11" s="6" t="n">
        <v>47.9</v>
      </c>
    </row>
    <row r="12">
      <c r="A12" s="4" t="inlineStr">
        <is>
          <t>Patterson-Kelley, LLC</t>
        </is>
      </c>
    </row>
    <row r="13">
      <c r="A13" s="3" t="inlineStr">
        <is>
          <t>Finite-Lived Intangible Assets [Line Items]</t>
        </is>
      </c>
    </row>
    <row r="14">
      <c r="A14" s="4" t="inlineStr">
        <is>
          <t>Percentage of fair value in excess of carrying amount</t>
        </is>
      </c>
      <c r="B14" s="4" t="inlineStr">
        <is>
          <t>3.00%</t>
        </is>
      </c>
    </row>
    <row r="15">
      <c r="A15" s="4" t="inlineStr">
        <is>
          <t>Goodwill</t>
        </is>
      </c>
      <c r="B15" s="6" t="n">
        <v>14.2</v>
      </c>
    </row>
    <row r="16">
      <c r="A16" s="4" t="inlineStr">
        <is>
          <t>ULC Robotics</t>
        </is>
      </c>
    </row>
    <row r="17">
      <c r="A17" s="3" t="inlineStr">
        <is>
          <t>Finite-Lived Intangible Assets [Line Items]</t>
        </is>
      </c>
    </row>
    <row r="18">
      <c r="A18" s="4" t="inlineStr">
        <is>
          <t>Goodwill</t>
        </is>
      </c>
      <c r="B18" s="7" t="n">
        <v>38.4</v>
      </c>
    </row>
    <row r="19">
      <c r="A19" s="4" t="inlineStr">
        <is>
          <t>HVAC reportable segment</t>
        </is>
      </c>
    </row>
    <row r="20">
      <c r="A20" s="3" t="inlineStr">
        <is>
          <t>Finite-Lived Intangible Assets [Line Items]</t>
        </is>
      </c>
    </row>
    <row r="21">
      <c r="A21" s="4" t="inlineStr">
        <is>
          <t>Aggregate carrying value of definite lived intangible assets</t>
        </is>
      </c>
      <c r="B21" s="7" t="n">
        <v>23.8</v>
      </c>
    </row>
    <row r="22">
      <c r="A22" s="4" t="inlineStr">
        <is>
          <t>Goodwill</t>
        </is>
      </c>
      <c r="B22" s="7" t="n">
        <v>135.1</v>
      </c>
      <c r="C22" s="7" t="n">
        <v>136.6</v>
      </c>
    </row>
    <row r="23">
      <c r="A23" s="4" t="inlineStr">
        <is>
          <t>Detection and Measurement reportable segment</t>
        </is>
      </c>
    </row>
    <row r="24">
      <c r="A24" s="3" t="inlineStr">
        <is>
          <t>Finite-Lived Intangible Assets [Line Items]</t>
        </is>
      </c>
    </row>
    <row r="25">
      <c r="A25" s="4" t="inlineStr">
        <is>
          <t>Aggregate carrying value of definite lived intangible assets</t>
        </is>
      </c>
      <c r="B25" s="7" t="n">
        <v>113.1</v>
      </c>
    </row>
    <row r="26">
      <c r="A26" s="4" t="inlineStr">
        <is>
          <t>Goodwill</t>
        </is>
      </c>
      <c r="B26" s="7" t="n">
        <v>218.8</v>
      </c>
      <c r="C26" s="5" t="n">
        <v>217</v>
      </c>
    </row>
    <row r="27">
      <c r="A27" s="4" t="inlineStr">
        <is>
          <t>Engineered Solutions</t>
        </is>
      </c>
    </row>
    <row r="28">
      <c r="A28" s="3" t="inlineStr">
        <is>
          <t>Finite-Lived Intangible Assets [Line Items]</t>
        </is>
      </c>
    </row>
    <row r="29">
      <c r="A29" s="4" t="inlineStr">
        <is>
          <t>Goodwill</t>
        </is>
      </c>
      <c r="B29" s="7" t="n">
        <v>146.3</v>
      </c>
      <c r="C29" s="7" t="n">
        <v>146.3</v>
      </c>
    </row>
    <row r="30">
      <c r="A30" s="4" t="inlineStr">
        <is>
          <t>Trademarks</t>
        </is>
      </c>
    </row>
    <row r="31">
      <c r="A31" s="3" t="inlineStr">
        <is>
          <t>Finite-Lived Intangible Assets [Line Items]</t>
        </is>
      </c>
    </row>
    <row r="32">
      <c r="A32" s="4" t="inlineStr">
        <is>
          <t>Trademarks</t>
        </is>
      </c>
      <c r="B32" s="7" t="n">
        <v>163.4</v>
      </c>
      <c r="C32" s="6" t="n">
        <v>163.9</v>
      </c>
    </row>
    <row r="33">
      <c r="A33" s="4" t="inlineStr">
        <is>
          <t>Trademarks | HVAC reportable segment</t>
        </is>
      </c>
    </row>
    <row r="34">
      <c r="A34" s="3" t="inlineStr">
        <is>
          <t>Finite-Lived Intangible Assets [Line Items]</t>
        </is>
      </c>
    </row>
    <row r="35">
      <c r="A35" s="4" t="inlineStr">
        <is>
          <t>Trademarks</t>
        </is>
      </c>
      <c r="B35" s="7" t="n">
        <v>96.40000000000001</v>
      </c>
    </row>
    <row r="36">
      <c r="A36" s="4" t="inlineStr">
        <is>
          <t>Trademarks | Detection and Measurement reportable segment</t>
        </is>
      </c>
    </row>
    <row r="37">
      <c r="A37" s="3" t="inlineStr">
        <is>
          <t>Finite-Lived Intangible Assets [Line Items]</t>
        </is>
      </c>
    </row>
    <row r="38">
      <c r="A38" s="4" t="inlineStr">
        <is>
          <t>Trademarks</t>
        </is>
      </c>
      <c r="B38" s="7" t="n">
        <v>57.9</v>
      </c>
    </row>
    <row r="39">
      <c r="A39" s="4" t="inlineStr">
        <is>
          <t>Trademarks | Engineered Solutions</t>
        </is>
      </c>
    </row>
    <row r="40">
      <c r="A40" s="3" t="inlineStr">
        <is>
          <t>Finite-Lived Intangible Assets [Line Items]</t>
        </is>
      </c>
    </row>
    <row r="41">
      <c r="A41" s="4" t="inlineStr">
        <is>
          <t>Trademarks</t>
        </is>
      </c>
      <c r="B41" s="6" t="n">
        <v>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WARRANTY (Details) - USD ($) $ in Millions</t>
        </is>
      </c>
      <c r="B1" s="2" t="inlineStr">
        <is>
          <t>3 Months Ended</t>
        </is>
      </c>
    </row>
    <row r="2">
      <c r="B2" s="2" t="inlineStr">
        <is>
          <t>Apr. 03, 2021</t>
        </is>
      </c>
      <c r="C2" s="2" t="inlineStr">
        <is>
          <t>Mar. 28, 2020</t>
        </is>
      </c>
    </row>
    <row r="3">
      <c r="A3" s="3" t="inlineStr">
        <is>
          <t>Analysis of product warranty accrual</t>
        </is>
      </c>
    </row>
    <row r="4">
      <c r="A4" s="4" t="inlineStr">
        <is>
          <t>Balance at beginning of year</t>
        </is>
      </c>
      <c r="B4" s="6" t="n">
        <v>38.4</v>
      </c>
      <c r="C4" s="6" t="n">
        <v>34.8</v>
      </c>
    </row>
    <row r="5">
      <c r="A5" s="4" t="inlineStr">
        <is>
          <t>Acquisitions</t>
        </is>
      </c>
      <c r="B5" s="5" t="n">
        <v>0</v>
      </c>
      <c r="C5" s="5" t="n">
        <v>0</v>
      </c>
    </row>
    <row r="6">
      <c r="A6" s="4" t="inlineStr">
        <is>
          <t>Provisions</t>
        </is>
      </c>
      <c r="B6" s="7" t="n">
        <v>3.9</v>
      </c>
      <c r="C6" s="7" t="n">
        <v>2.9</v>
      </c>
    </row>
    <row r="7">
      <c r="A7" s="4" t="inlineStr">
        <is>
          <t>Usage</t>
        </is>
      </c>
      <c r="B7" s="7" t="n">
        <v>-3.9</v>
      </c>
      <c r="C7" s="7" t="n">
        <v>-3.5</v>
      </c>
    </row>
    <row r="8">
      <c r="A8" s="4" t="inlineStr">
        <is>
          <t>Currency translation adjustment</t>
        </is>
      </c>
      <c r="B8" s="5" t="n">
        <v>0</v>
      </c>
      <c r="C8" s="7" t="n">
        <v>-0.1</v>
      </c>
    </row>
    <row r="9">
      <c r="A9" s="4" t="inlineStr">
        <is>
          <t>Balance at end of period</t>
        </is>
      </c>
      <c r="B9" s="7" t="n">
        <v>38.4</v>
      </c>
      <c r="C9" s="7" t="n">
        <v>34.1</v>
      </c>
    </row>
    <row r="10">
      <c r="A10" s="4" t="inlineStr">
        <is>
          <t>Less: Current portion of warranty</t>
        </is>
      </c>
      <c r="B10" s="5" t="n">
        <v>13</v>
      </c>
      <c r="C10" s="7" t="n">
        <v>11.9</v>
      </c>
    </row>
    <row r="11">
      <c r="A11" s="4" t="inlineStr">
        <is>
          <t>Non-current portion of warranty</t>
        </is>
      </c>
      <c r="B11" s="6" t="n">
        <v>25.4</v>
      </c>
      <c r="C11" s="6" t="n">
        <v>2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USD ($) $ in Millions</t>
        </is>
      </c>
      <c r="B1" s="2" t="inlineStr">
        <is>
          <t>3 Months Ended</t>
        </is>
      </c>
    </row>
    <row r="2">
      <c r="B2" s="2" t="inlineStr">
        <is>
          <t>Apr. 03, 2021</t>
        </is>
      </c>
      <c r="C2" s="2" t="inlineStr">
        <is>
          <t>Mar. 28, 2020</t>
        </is>
      </c>
    </row>
    <row r="3">
      <c r="A3" s="4" t="inlineStr">
        <is>
          <t>Postretirement Plans</t>
        </is>
      </c>
    </row>
    <row r="4">
      <c r="A4" s="3" t="inlineStr">
        <is>
          <t>Net periodic pension/postretirement benefit expense</t>
        </is>
      </c>
    </row>
    <row r="5">
      <c r="A5" s="4" t="inlineStr">
        <is>
          <t>Service cost</t>
        </is>
      </c>
      <c r="B5" s="10" t="n">
        <v>0</v>
      </c>
      <c r="C5" s="10" t="n">
        <v>0</v>
      </c>
    </row>
    <row r="6">
      <c r="A6" s="4" t="inlineStr">
        <is>
          <t>Interest cost</t>
        </is>
      </c>
      <c r="B6" s="7" t="n">
        <v>0.3</v>
      </c>
      <c r="C6" s="7" t="n">
        <v>0.4</v>
      </c>
    </row>
    <row r="7">
      <c r="A7" s="4" t="inlineStr">
        <is>
          <t>Amortization of unrecognized prior service credits</t>
        </is>
      </c>
      <c r="B7" s="7" t="n">
        <v>-1.2</v>
      </c>
      <c r="C7" s="7" t="n">
        <v>-1.2</v>
      </c>
    </row>
    <row r="8">
      <c r="A8" s="4" t="inlineStr">
        <is>
          <t>Total net periodic pension benefit (income) expense</t>
        </is>
      </c>
      <c r="B8" s="7" t="n">
        <v>-0.9</v>
      </c>
      <c r="C8" s="7" t="n">
        <v>-0.8</v>
      </c>
    </row>
    <row r="9">
      <c r="A9" s="4" t="inlineStr">
        <is>
          <t>UNITED STATES</t>
        </is>
      </c>
    </row>
    <row r="10">
      <c r="A10" s="3" t="inlineStr">
        <is>
          <t>Net periodic pension/postretirement benefit expense</t>
        </is>
      </c>
    </row>
    <row r="11">
      <c r="A11" s="4" t="inlineStr">
        <is>
          <t>Service cost</t>
        </is>
      </c>
      <c r="B11" s="5" t="n">
        <v>0</v>
      </c>
      <c r="C11" s="5" t="n">
        <v>0</v>
      </c>
    </row>
    <row r="12">
      <c r="A12" s="4" t="inlineStr">
        <is>
          <t>Interest cost</t>
        </is>
      </c>
      <c r="B12" s="7" t="n">
        <v>2.1</v>
      </c>
      <c r="C12" s="7" t="n">
        <v>2.7</v>
      </c>
    </row>
    <row r="13">
      <c r="A13" s="4" t="inlineStr">
        <is>
          <t>Expected return on plan assets</t>
        </is>
      </c>
      <c r="B13" s="7" t="n">
        <v>-2.2</v>
      </c>
      <c r="C13" s="7" t="n">
        <v>-2.4</v>
      </c>
    </row>
    <row r="14">
      <c r="A14" s="4" t="inlineStr">
        <is>
          <t>Total net periodic pension benefit (income) expense</t>
        </is>
      </c>
      <c r="B14" s="7" t="n">
        <v>-0.1</v>
      </c>
      <c r="C14" s="7" t="n">
        <v>0.3</v>
      </c>
    </row>
    <row r="15">
      <c r="A15" s="4" t="inlineStr">
        <is>
          <t>Foreign Plan</t>
        </is>
      </c>
    </row>
    <row r="16">
      <c r="A16" s="3" t="inlineStr">
        <is>
          <t>Net periodic pension/postretirement benefit expense</t>
        </is>
      </c>
    </row>
    <row r="17">
      <c r="A17" s="4" t="inlineStr">
        <is>
          <t>Service cost</t>
        </is>
      </c>
      <c r="B17" s="5" t="n">
        <v>0</v>
      </c>
      <c r="C17" s="5" t="n">
        <v>0</v>
      </c>
    </row>
    <row r="18">
      <c r="A18" s="4" t="inlineStr">
        <is>
          <t>Interest cost</t>
        </is>
      </c>
      <c r="B18" s="7" t="n">
        <v>0.8</v>
      </c>
      <c r="C18" s="5" t="n">
        <v>1</v>
      </c>
    </row>
    <row r="19">
      <c r="A19" s="4" t="inlineStr">
        <is>
          <t>Expected return on plan assets</t>
        </is>
      </c>
      <c r="B19" s="7" t="n">
        <v>-1.4</v>
      </c>
      <c r="C19" s="7" t="n">
        <v>-1.5</v>
      </c>
    </row>
    <row r="20">
      <c r="A20" s="4" t="inlineStr">
        <is>
          <t>Total net periodic pension benefit (income) expense</t>
        </is>
      </c>
      <c r="B20" s="6" t="n">
        <v>-0.6</v>
      </c>
      <c r="C20" s="6"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DEBTEDNESS - Debt Details (Details) - USD ($)</t>
        </is>
      </c>
      <c r="B1" s="2" t="inlineStr">
        <is>
          <t>3 Months Ended</t>
        </is>
      </c>
    </row>
    <row r="2">
      <c r="B2" s="2" t="inlineStr">
        <is>
          <t>Apr. 03, 2021</t>
        </is>
      </c>
      <c r="C2" s="2" t="inlineStr">
        <is>
          <t>Apr. 03, 2021</t>
        </is>
      </c>
      <c r="D2" s="2" t="inlineStr">
        <is>
          <t>Dec. 31, 2020</t>
        </is>
      </c>
    </row>
    <row r="3">
      <c r="A3" s="3" t="inlineStr">
        <is>
          <t>Debt</t>
        </is>
      </c>
    </row>
    <row r="4">
      <c r="A4" s="4" t="inlineStr">
        <is>
          <t>Balance at the beginning of the period</t>
        </is>
      </c>
      <c r="B4" s="10" t="n">
        <v>412400000</v>
      </c>
    </row>
    <row r="5">
      <c r="A5" s="4" t="inlineStr">
        <is>
          <t>Borrowings</t>
        </is>
      </c>
      <c r="B5" s="5" t="n">
        <v>108400000</v>
      </c>
    </row>
    <row r="6">
      <c r="A6" s="4" t="inlineStr">
        <is>
          <t>Repayments</t>
        </is>
      </c>
      <c r="B6" s="5" t="n">
        <v>-129800000</v>
      </c>
    </row>
    <row r="7">
      <c r="A7" s="4" t="inlineStr">
        <is>
          <t>Other</t>
        </is>
      </c>
      <c r="B7" s="5" t="n">
        <v>500000</v>
      </c>
    </row>
    <row r="8">
      <c r="A8" s="4" t="inlineStr">
        <is>
          <t>Balance at the end of the period</t>
        </is>
      </c>
      <c r="B8" s="5" t="n">
        <v>391500000</v>
      </c>
    </row>
    <row r="9">
      <c r="A9" s="4" t="inlineStr">
        <is>
          <t>Less: short-term debt</t>
        </is>
      </c>
      <c r="C9" s="10" t="n">
        <v>100000000</v>
      </c>
      <c r="D9" s="10" t="n">
        <v>101200000</v>
      </c>
    </row>
    <row r="10">
      <c r="A10" s="4" t="inlineStr">
        <is>
          <t>Less: current maturities of long-term debt</t>
        </is>
      </c>
      <c r="C10" s="5" t="n">
        <v>8900000</v>
      </c>
      <c r="D10" s="5" t="n">
        <v>7200000</v>
      </c>
    </row>
    <row r="11">
      <c r="A11" s="4" t="inlineStr">
        <is>
          <t>Total long-term debt</t>
        </is>
      </c>
      <c r="C11" s="5" t="n">
        <v>282600000</v>
      </c>
      <c r="D11" s="5" t="n">
        <v>304000000</v>
      </c>
    </row>
    <row r="12">
      <c r="A12" s="4" t="inlineStr">
        <is>
          <t>Outstanding borrowings</t>
        </is>
      </c>
      <c r="B12" s="5" t="n">
        <v>391500000</v>
      </c>
      <c r="C12" s="5" t="n">
        <v>391500000</v>
      </c>
      <c r="D12" s="5" t="n">
        <v>412400000</v>
      </c>
    </row>
    <row r="13">
      <c r="A13" s="4" t="inlineStr">
        <is>
          <t>Trade receivables financing arrangement</t>
        </is>
      </c>
    </row>
    <row r="14">
      <c r="A14" s="3" t="inlineStr">
        <is>
          <t>Debt</t>
        </is>
      </c>
    </row>
    <row r="15">
      <c r="A15" s="4" t="inlineStr">
        <is>
          <t>Balance at the beginning of the period</t>
        </is>
      </c>
      <c r="B15" s="5" t="n">
        <v>28000000</v>
      </c>
    </row>
    <row r="16">
      <c r="A16" s="4" t="inlineStr">
        <is>
          <t>Borrowings</t>
        </is>
      </c>
      <c r="B16" s="5" t="n">
        <v>54000000</v>
      </c>
    </row>
    <row r="17">
      <c r="A17" s="4" t="inlineStr">
        <is>
          <t>Repayments</t>
        </is>
      </c>
      <c r="B17" s="5" t="n">
        <v>-48000000</v>
      </c>
    </row>
    <row r="18">
      <c r="A18" s="4" t="inlineStr">
        <is>
          <t>Other</t>
        </is>
      </c>
      <c r="B18" s="5" t="n">
        <v>0</v>
      </c>
    </row>
    <row r="19">
      <c r="A19" s="4" t="inlineStr">
        <is>
          <t>Balance at the end of the period</t>
        </is>
      </c>
      <c r="B19" s="5" t="n">
        <v>34000000</v>
      </c>
    </row>
    <row r="20">
      <c r="A20" s="4" t="inlineStr">
        <is>
          <t>Maximum borrowing capacity</t>
        </is>
      </c>
      <c r="C20" s="5" t="n">
        <v>50000000</v>
      </c>
    </row>
    <row r="21">
      <c r="A21" s="4" t="inlineStr">
        <is>
          <t>Amount of available borrowing capacity</t>
        </is>
      </c>
      <c r="C21" s="5" t="n">
        <v>16000000</v>
      </c>
    </row>
    <row r="22">
      <c r="A22" s="4" t="inlineStr">
        <is>
          <t>Outstanding borrowings</t>
        </is>
      </c>
      <c r="B22" s="5" t="n">
        <v>34000000</v>
      </c>
      <c r="C22" s="5" t="n">
        <v>34000000</v>
      </c>
      <c r="D22" s="5" t="n">
        <v>28000000</v>
      </c>
    </row>
    <row r="23">
      <c r="A23" s="4" t="inlineStr">
        <is>
          <t>Other indebtedness</t>
        </is>
      </c>
    </row>
    <row r="24">
      <c r="A24" s="3" t="inlineStr">
        <is>
          <t>Debt</t>
        </is>
      </c>
    </row>
    <row r="25">
      <c r="A25" s="4" t="inlineStr">
        <is>
          <t>Balance at the beginning of the period</t>
        </is>
      </c>
      <c r="B25" s="5" t="n">
        <v>6000000</v>
      </c>
    </row>
    <row r="26">
      <c r="A26" s="4" t="inlineStr">
        <is>
          <t>Borrowings</t>
        </is>
      </c>
      <c r="B26" s="5" t="n">
        <v>400000</v>
      </c>
    </row>
    <row r="27">
      <c r="A27" s="4" t="inlineStr">
        <is>
          <t>Repayments</t>
        </is>
      </c>
      <c r="B27" s="5" t="n">
        <v>-200000</v>
      </c>
    </row>
    <row r="28">
      <c r="A28" s="4" t="inlineStr">
        <is>
          <t>Other</t>
        </is>
      </c>
      <c r="B28" s="5" t="n">
        <v>400000</v>
      </c>
    </row>
    <row r="29">
      <c r="A29" s="4" t="inlineStr">
        <is>
          <t>Balance at the end of the period</t>
        </is>
      </c>
      <c r="B29" s="5" t="n">
        <v>6600000</v>
      </c>
    </row>
    <row r="30">
      <c r="A30" s="4" t="inlineStr">
        <is>
          <t>Outstanding borrowings</t>
        </is>
      </c>
      <c r="B30" s="5" t="n">
        <v>6600000</v>
      </c>
      <c r="C30" s="5" t="n">
        <v>6600000</v>
      </c>
      <c r="D30" s="5" t="n">
        <v>6000000</v>
      </c>
    </row>
    <row r="31">
      <c r="A31" s="4" t="inlineStr">
        <is>
          <t>Purchase card programs</t>
        </is>
      </c>
      <c r="C31" s="5" t="n">
        <v>2100000</v>
      </c>
      <c r="D31" s="5" t="n">
        <v>1700000</v>
      </c>
    </row>
    <row r="32">
      <c r="A32" s="4" t="inlineStr">
        <is>
          <t>Capital lease obligations</t>
        </is>
      </c>
      <c r="C32" s="5" t="n">
        <v>2800000</v>
      </c>
      <c r="D32" s="5" t="n">
        <v>2600000</v>
      </c>
    </row>
    <row r="33">
      <c r="A33" s="4" t="inlineStr">
        <is>
          <t>Revolving loans | Current Revolving SPX Facilities</t>
        </is>
      </c>
    </row>
    <row r="34">
      <c r="A34" s="3" t="inlineStr">
        <is>
          <t>Debt</t>
        </is>
      </c>
    </row>
    <row r="35">
      <c r="A35" s="4" t="inlineStr">
        <is>
          <t>Balance at the beginning of the period</t>
        </is>
      </c>
      <c r="B35" s="5" t="n">
        <v>129800000</v>
      </c>
    </row>
    <row r="36">
      <c r="A36" s="4" t="inlineStr">
        <is>
          <t>Borrowings</t>
        </is>
      </c>
      <c r="B36" s="5" t="n">
        <v>54000000</v>
      </c>
    </row>
    <row r="37">
      <c r="A37" s="4" t="inlineStr">
        <is>
          <t>Repayments</t>
        </is>
      </c>
      <c r="B37" s="5" t="n">
        <v>-80100000</v>
      </c>
    </row>
    <row r="38">
      <c r="A38" s="4" t="inlineStr">
        <is>
          <t>Other</t>
        </is>
      </c>
      <c r="B38" s="5" t="n">
        <v>0</v>
      </c>
    </row>
    <row r="39">
      <c r="A39" s="4" t="inlineStr">
        <is>
          <t>Balance at the end of the period</t>
        </is>
      </c>
      <c r="B39" s="5" t="n">
        <v>103700000</v>
      </c>
    </row>
    <row r="40">
      <c r="A40" s="4" t="inlineStr">
        <is>
          <t>Outstanding borrowings</t>
        </is>
      </c>
      <c r="B40" s="5" t="n">
        <v>103700000</v>
      </c>
      <c r="C40" s="5" t="n">
        <v>103700000</v>
      </c>
      <c r="D40" s="5" t="n">
        <v>129800000</v>
      </c>
    </row>
    <row r="41">
      <c r="A41" s="4" t="inlineStr">
        <is>
          <t>Term loans | Current SPX Term Loan Facilities</t>
        </is>
      </c>
    </row>
    <row r="42">
      <c r="A42" s="3" t="inlineStr">
        <is>
          <t>Debt</t>
        </is>
      </c>
    </row>
    <row r="43">
      <c r="A43" s="4" t="inlineStr">
        <is>
          <t>Balance at the beginning of the period</t>
        </is>
      </c>
      <c r="B43" s="5" t="n">
        <v>248600000</v>
      </c>
    </row>
    <row r="44">
      <c r="A44" s="4" t="inlineStr">
        <is>
          <t>Borrowings</t>
        </is>
      </c>
      <c r="B44" s="5" t="n">
        <v>0</v>
      </c>
    </row>
    <row r="45">
      <c r="A45" s="4" t="inlineStr">
        <is>
          <t>Repayments</t>
        </is>
      </c>
      <c r="B45" s="5" t="n">
        <v>-1500000</v>
      </c>
    </row>
    <row r="46">
      <c r="A46" s="4" t="inlineStr">
        <is>
          <t>Other</t>
        </is>
      </c>
      <c r="B46" s="5" t="n">
        <v>100000</v>
      </c>
    </row>
    <row r="47">
      <c r="A47" s="4" t="inlineStr">
        <is>
          <t>Balance at the end of the period</t>
        </is>
      </c>
      <c r="B47" s="5" t="n">
        <v>247200000</v>
      </c>
    </row>
    <row r="48">
      <c r="A48" s="4" t="inlineStr">
        <is>
          <t>Original loan balance</t>
        </is>
      </c>
      <c r="C48" s="5" t="n">
        <v>250000000</v>
      </c>
    </row>
    <row r="49">
      <c r="A49" s="4" t="inlineStr">
        <is>
          <t>Debt issuance costs</t>
        </is>
      </c>
      <c r="C49" s="5" t="n">
        <v>1300000</v>
      </c>
      <c r="D49" s="5" t="n">
        <v>1400000</v>
      </c>
    </row>
    <row r="50">
      <c r="A50" s="4" t="inlineStr">
        <is>
          <t>Outstanding borrowings</t>
        </is>
      </c>
      <c r="B50" s="10" t="n">
        <v>247200000</v>
      </c>
      <c r="C50" s="10" t="n">
        <v>247200000</v>
      </c>
      <c r="D50" s="10" t="n">
        <v>248600000</v>
      </c>
    </row>
    <row r="51">
      <c r="A51" s="4" t="inlineStr">
        <is>
          <t>Term loans | Current SPX Term Loan Facilities | 2021</t>
        </is>
      </c>
    </row>
    <row r="52">
      <c r="A52" s="3" t="inlineStr">
        <is>
          <t>Debt</t>
        </is>
      </c>
    </row>
    <row r="53">
      <c r="A53" s="4" t="inlineStr">
        <is>
          <t>Periodic payment (as a percent of principal)</t>
        </is>
      </c>
      <c r="B53" s="4" t="inlineStr">
        <is>
          <t>0.625%</t>
        </is>
      </c>
    </row>
    <row r="54">
      <c r="A54" s="4" t="inlineStr">
        <is>
          <t>Term loans | Current SPX Term Loan Facilities | 2022 and 2023</t>
        </is>
      </c>
    </row>
    <row r="55">
      <c r="A55" s="3" t="inlineStr">
        <is>
          <t>Debt</t>
        </is>
      </c>
    </row>
    <row r="56">
      <c r="A56" s="4" t="inlineStr">
        <is>
          <t>Periodic payment (as a percent of principal)</t>
        </is>
      </c>
      <c r="B56" s="4" t="inlineStr">
        <is>
          <t>1.25%</t>
        </is>
      </c>
    </row>
    <row r="57">
      <c r="A57" s="4" t="inlineStr">
        <is>
          <t>Term loans | Current SPX Term Loan Facilities | 2024</t>
        </is>
      </c>
    </row>
    <row r="58">
      <c r="A58" s="3" t="inlineStr">
        <is>
          <t>Debt</t>
        </is>
      </c>
    </row>
    <row r="59">
      <c r="A59" s="4" t="inlineStr">
        <is>
          <t>Periodic payment (as a percent of principal)</t>
        </is>
      </c>
      <c r="B59" s="4" t="inlineStr">
        <is>
          <t>1.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1" customWidth="1" min="2" max="2"/>
  </cols>
  <sheetData>
    <row r="1">
      <c r="A1" s="1" t="inlineStr">
        <is>
          <t>INDEBTEDNESS - Senior Credit Facilities (Details) $ in Millions</t>
        </is>
      </c>
      <c r="B1" s="2" t="inlineStr">
        <is>
          <t>Apr. 03, 2021USD ($)</t>
        </is>
      </c>
    </row>
    <row r="2">
      <c r="A2" s="4" t="inlineStr">
        <is>
          <t>Domestic Line of Credit</t>
        </is>
      </c>
    </row>
    <row r="3">
      <c r="A3" s="3" t="inlineStr">
        <is>
          <t>Line of Credit Facility [Line Items]</t>
        </is>
      </c>
    </row>
    <row r="4">
      <c r="A4" s="4" t="inlineStr">
        <is>
          <t>Amount of available borrowing capacity</t>
        </is>
      </c>
      <c r="B4" s="6" t="n">
        <v>334.1</v>
      </c>
    </row>
    <row r="5">
      <c r="A5" s="4" t="inlineStr">
        <is>
          <t>Borrowings under line of credit</t>
        </is>
      </c>
      <c r="B5" s="7" t="n">
        <v>103.7</v>
      </c>
    </row>
    <row r="6">
      <c r="A6" s="4" t="inlineStr">
        <is>
          <t>Letters of credit issued, amount outstanding</t>
        </is>
      </c>
      <c r="B6" s="7" t="n">
        <v>12.2</v>
      </c>
    </row>
    <row r="7">
      <c r="A7" s="4" t="inlineStr">
        <is>
          <t>Foreign credit instrument facility</t>
        </is>
      </c>
    </row>
    <row r="8">
      <c r="A8" s="3" t="inlineStr">
        <is>
          <t>Line of Credit Facility [Line Items]</t>
        </is>
      </c>
    </row>
    <row r="9">
      <c r="A9" s="4" t="inlineStr">
        <is>
          <t>Amount of available borrowing capacity</t>
        </is>
      </c>
      <c r="B9" s="7" t="n">
        <v>34.4</v>
      </c>
    </row>
    <row r="10">
      <c r="A10" s="4" t="inlineStr">
        <is>
          <t>Letters of credit issued, amount outstanding</t>
        </is>
      </c>
      <c r="B10" s="6" t="n">
        <v>65.59999999999999</v>
      </c>
    </row>
    <row r="11">
      <c r="A11" s="4" t="inlineStr">
        <is>
          <t>Line of Credit</t>
        </is>
      </c>
    </row>
    <row r="12">
      <c r="A12" s="3" t="inlineStr">
        <is>
          <t>Line of Credit Facility [Line Items]</t>
        </is>
      </c>
    </row>
    <row r="13">
      <c r="A13" s="4" t="inlineStr">
        <is>
          <t>Weighted-average interest rate of senior credit facilities (as a percent)</t>
        </is>
      </c>
      <c r="B13" s="4" t="inlineStr">
        <is>
          <t>1.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RIVATIVE FINANCIAL INSTRUMENTS (Details) lb in Millions</t>
        </is>
      </c>
      <c r="B1" s="2" t="inlineStr">
        <is>
          <t>3 Months Ended</t>
        </is>
      </c>
      <c r="C1" s="2" t="inlineStr">
        <is>
          <t>12 Months Ended</t>
        </is>
      </c>
    </row>
    <row r="2">
      <c r="B2" s="2" t="inlineStr">
        <is>
          <t>Apr. 03, 2021USD ($)lb</t>
        </is>
      </c>
      <c r="C2" s="2" t="inlineStr">
        <is>
          <t>Dec. 31, 2020USD ($)lb</t>
        </is>
      </c>
    </row>
    <row r="3">
      <c r="A3" s="4" t="inlineStr">
        <is>
          <t>Initial Swaps | Derivative contracts designated as hedging instruments</t>
        </is>
      </c>
    </row>
    <row r="4">
      <c r="A4" s="3" t="inlineStr">
        <is>
          <t>Derivative Financial Instruments</t>
        </is>
      </c>
    </row>
    <row r="5">
      <c r="A5" s="4" t="inlineStr">
        <is>
          <t>Fixed rate (percentage)</t>
        </is>
      </c>
      <c r="B5" s="4" t="inlineStr">
        <is>
          <t>2.535%</t>
        </is>
      </c>
    </row>
    <row r="6">
      <c r="A6" s="4" t="inlineStr">
        <is>
          <t>Additional Swaps | Derivative contracts designated as hedging instruments</t>
        </is>
      </c>
    </row>
    <row r="7">
      <c r="A7" s="3" t="inlineStr">
        <is>
          <t>Derivative Financial Instruments</t>
        </is>
      </c>
    </row>
    <row r="8">
      <c r="A8" s="4" t="inlineStr">
        <is>
          <t>Aggregate notional amount</t>
        </is>
      </c>
      <c r="B8" s="10" t="n">
        <v>248400000</v>
      </c>
    </row>
    <row r="9">
      <c r="A9" s="4" t="inlineStr">
        <is>
          <t>Additional Swaps | Derivative contracts designated as hedging instruments | Term loan</t>
        </is>
      </c>
    </row>
    <row r="10">
      <c r="A10" s="3" t="inlineStr">
        <is>
          <t>Derivative Financial Instruments</t>
        </is>
      </c>
    </row>
    <row r="11">
      <c r="A11" s="4" t="inlineStr">
        <is>
          <t>Fixed rate (percentage)</t>
        </is>
      </c>
      <c r="B11" s="4" t="inlineStr">
        <is>
          <t>1.061%</t>
        </is>
      </c>
    </row>
    <row r="12">
      <c r="A12" s="4" t="inlineStr">
        <is>
          <t>Swaps | Derivative contracts designated as hedging instruments</t>
        </is>
      </c>
    </row>
    <row r="13">
      <c r="A13" s="3" t="inlineStr">
        <is>
          <t>Derivative Financial Instruments</t>
        </is>
      </c>
    </row>
    <row r="14">
      <c r="A14" s="4" t="inlineStr">
        <is>
          <t>Unrealized gain (loss) recorded in AOCI</t>
        </is>
      </c>
      <c r="B14" s="10" t="n">
        <v>2500000</v>
      </c>
      <c r="C14" s="10" t="n">
        <v>5900000</v>
      </c>
    </row>
    <row r="15">
      <c r="A15" s="4" t="inlineStr">
        <is>
          <t>Derivative fair value</t>
        </is>
      </c>
      <c r="B15" s="5" t="n">
        <v>3400000</v>
      </c>
      <c r="C15" s="5" t="n">
        <v>7800000</v>
      </c>
    </row>
    <row r="16">
      <c r="A16" s="4" t="inlineStr">
        <is>
          <t>Derivative Liability</t>
        </is>
      </c>
      <c r="B16" s="5" t="n">
        <v>2200000</v>
      </c>
      <c r="C16" s="5" t="n">
        <v>1400000</v>
      </c>
    </row>
    <row r="17">
      <c r="A17" s="4" t="inlineStr">
        <is>
          <t>FX Forward Contracts</t>
        </is>
      </c>
    </row>
    <row r="18">
      <c r="A18" s="3" t="inlineStr">
        <is>
          <t>Derivative Financial Instruments</t>
        </is>
      </c>
    </row>
    <row r="19">
      <c r="A19" s="4" t="inlineStr">
        <is>
          <t>Aggregate notional amount</t>
        </is>
      </c>
      <c r="B19" s="5" t="n">
        <v>12400000</v>
      </c>
      <c r="C19" s="5" t="n">
        <v>6300000</v>
      </c>
    </row>
    <row r="20">
      <c r="A20" s="4" t="inlineStr">
        <is>
          <t>Commodity contracts</t>
        </is>
      </c>
    </row>
    <row r="21">
      <c r="A21" s="3" t="inlineStr">
        <is>
          <t>Derivative Financial Instruments</t>
        </is>
      </c>
    </row>
    <row r="22">
      <c r="A22" s="4" t="inlineStr">
        <is>
          <t>Unrealized gain (loss) recorded in AOCI</t>
        </is>
      </c>
      <c r="B22" s="5" t="n">
        <v>-1100000</v>
      </c>
      <c r="C22" s="5" t="n">
        <v>-1500000</v>
      </c>
    </row>
    <row r="23">
      <c r="A23" s="4" t="inlineStr">
        <is>
          <t>Fair value of derivative contract - asset</t>
        </is>
      </c>
      <c r="B23" s="5" t="n">
        <v>1500000</v>
      </c>
      <c r="C23" s="10" t="n">
        <v>2400000</v>
      </c>
    </row>
    <row r="24">
      <c r="A24" s="4" t="inlineStr">
        <is>
          <t>Gain (loss) to be reclassified over the next 12 months</t>
        </is>
      </c>
      <c r="B24" s="10" t="n">
        <v>1100000</v>
      </c>
    </row>
    <row r="25">
      <c r="A25" s="4" t="inlineStr">
        <is>
          <t>Commodity contracts | Derivative contracts designated as hedging instruments</t>
        </is>
      </c>
    </row>
    <row r="26">
      <c r="A26" s="3" t="inlineStr">
        <is>
          <t>Derivative Financial Instruments</t>
        </is>
      </c>
    </row>
    <row r="27">
      <c r="A27" s="4" t="inlineStr">
        <is>
          <t>Notional amount of commodity contracts (in pounds of copper) | lb</t>
        </is>
      </c>
      <c r="B27" s="7" t="n">
        <v>3.1</v>
      </c>
      <c r="C27" s="7" t="n">
        <v>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LONG-TERM INCENTIVE COMPENSATION - Narrative (Details) - shares shares in Thousands</t>
        </is>
      </c>
      <c r="B1" s="2" t="inlineStr">
        <is>
          <t>3 Months Ended</t>
        </is>
      </c>
    </row>
    <row r="2">
      <c r="B2" s="2" t="inlineStr">
        <is>
          <t>Apr. 03, 2021</t>
        </is>
      </c>
      <c r="C2" s="2" t="inlineStr">
        <is>
          <t>Mar. 28, 2020</t>
        </is>
      </c>
    </row>
    <row r="3">
      <c r="A3" s="3" t="inlineStr">
        <is>
          <t>Income Per Share</t>
        </is>
      </c>
    </row>
    <row r="4">
      <c r="A4" s="4" t="inlineStr">
        <is>
          <t>Weighted-average number of common shares used in basic income per share (in shares)</t>
        </is>
      </c>
      <c r="B4" s="5" t="n">
        <v>45132</v>
      </c>
      <c r="C4" s="5" t="n">
        <v>44309</v>
      </c>
    </row>
    <row r="5">
      <c r="A5" s="4" t="inlineStr">
        <is>
          <t>Dilutive securities — Employee stock options, restricted stock shares and restricted stock units (in shares)</t>
        </is>
      </c>
      <c r="B5" s="5" t="n">
        <v>1187</v>
      </c>
      <c r="C5" s="5" t="n">
        <v>1218</v>
      </c>
    </row>
    <row r="6">
      <c r="A6" s="4" t="inlineStr">
        <is>
          <t>Weighted-average number of common shares and dilutive securities used in diluted income per share (in shares)</t>
        </is>
      </c>
      <c r="B6" s="5" t="n">
        <v>46319</v>
      </c>
      <c r="C6" s="5" t="n">
        <v>45527</v>
      </c>
    </row>
    <row r="7">
      <c r="A7" s="4" t="inlineStr">
        <is>
          <t>Restricted stock shares/units</t>
        </is>
      </c>
    </row>
    <row r="8">
      <c r="A8" s="3" t="inlineStr">
        <is>
          <t>Stock-based Compensation</t>
        </is>
      </c>
    </row>
    <row r="9">
      <c r="A9" s="4" t="inlineStr">
        <is>
          <t>Number of options or units that were excluded from the computation of diluted income per share</t>
        </is>
      </c>
      <c r="B9" s="5" t="n">
        <v>234</v>
      </c>
      <c r="C9" s="5" t="n">
        <v>280</v>
      </c>
    </row>
    <row r="10">
      <c r="A10" s="4" t="inlineStr">
        <is>
          <t>Employee stock option</t>
        </is>
      </c>
    </row>
    <row r="11">
      <c r="A11" s="3" t="inlineStr">
        <is>
          <t>Stock-based Compensation</t>
        </is>
      </c>
    </row>
    <row r="12">
      <c r="A12" s="4" t="inlineStr">
        <is>
          <t>Number of options or units that were excluded from the computation of diluted income per share</t>
        </is>
      </c>
      <c r="B12" s="5" t="n">
        <v>627</v>
      </c>
      <c r="C12" s="5" t="n">
        <v>7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LONG-TERM INCENTIVE COMPENSATION - Long Term Incentive Compensation (Details) - USD ($) $ in Millions</t>
        </is>
      </c>
      <c r="B1" s="2" t="inlineStr">
        <is>
          <t>3 Months Ended</t>
        </is>
      </c>
    </row>
    <row r="2">
      <c r="B2" s="2" t="inlineStr">
        <is>
          <t>Apr. 03, 2021</t>
        </is>
      </c>
      <c r="C2" s="2" t="inlineStr">
        <is>
          <t>Mar. 28, 2020</t>
        </is>
      </c>
    </row>
    <row r="3">
      <c r="A3" s="3" t="inlineStr">
        <is>
          <t>Stock-based Compensation</t>
        </is>
      </c>
    </row>
    <row r="4">
      <c r="A4" s="4" t="inlineStr">
        <is>
          <t>Related tax benefit</t>
        </is>
      </c>
      <c r="B4" s="6" t="n">
        <v>0.5</v>
      </c>
      <c r="C4" s="6" t="n">
        <v>0.9</v>
      </c>
    </row>
    <row r="5">
      <c r="A5" s="4" t="inlineStr">
        <is>
          <t>Performance Shares</t>
        </is>
      </c>
    </row>
    <row r="6">
      <c r="A6" s="3" t="inlineStr">
        <is>
          <t>Stock-based Compensation</t>
        </is>
      </c>
    </row>
    <row r="7">
      <c r="A7" s="4" t="inlineStr">
        <is>
          <t>Award vesting period (years)</t>
        </is>
      </c>
      <c r="B7" s="4" t="inlineStr">
        <is>
          <t>3 years</t>
        </is>
      </c>
    </row>
    <row r="8">
      <c r="A8" s="4" t="inlineStr">
        <is>
          <t>Performance Stock Units, Stock Options, and Restricted Stock Units</t>
        </is>
      </c>
    </row>
    <row r="9">
      <c r="A9" s="3" t="inlineStr">
        <is>
          <t>Stock-based Compensation</t>
        </is>
      </c>
    </row>
    <row r="10">
      <c r="A10" s="4" t="inlineStr">
        <is>
          <t>Compensation expense</t>
        </is>
      </c>
      <c r="B10" s="10" t="n">
        <v>3</v>
      </c>
      <c r="C10" s="6" t="n">
        <v>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EQUITY AND LONG-TERM INCENTIVE COMPENSATION - PSU's, RSU's (Details) - Performance Stock Units and Restricted Stock Units $ / shares in Units, shares in Thousands, $ in Millions</t>
        </is>
      </c>
      <c r="B1" s="2" t="inlineStr">
        <is>
          <t>3 Months Ended</t>
        </is>
      </c>
    </row>
    <row r="2">
      <c r="B2" s="2" t="inlineStr">
        <is>
          <t>Apr. 03, 2021USD ($)$ / sharesshares</t>
        </is>
      </c>
    </row>
    <row r="3">
      <c r="A3" s="3" t="inlineStr">
        <is>
          <t>Unvested PSU's and RSU's</t>
        </is>
      </c>
    </row>
    <row r="4">
      <c r="A4" s="4" t="inlineStr">
        <is>
          <t>Outstanding at beginning of period (in shares) | shares</t>
        </is>
      </c>
      <c r="B4" s="5" t="n">
        <v>644</v>
      </c>
    </row>
    <row r="5">
      <c r="A5" s="4" t="inlineStr">
        <is>
          <t>Granted (in shares) | shares</t>
        </is>
      </c>
      <c r="B5" s="5" t="n">
        <v>225</v>
      </c>
    </row>
    <row r="6">
      <c r="A6" s="4" t="inlineStr">
        <is>
          <t>Vested (in shares) | shares</t>
        </is>
      </c>
      <c r="B6" s="5" t="n">
        <v>-189</v>
      </c>
    </row>
    <row r="7">
      <c r="A7" s="4" t="inlineStr">
        <is>
          <t>Forfeited (in shares) | shares</t>
        </is>
      </c>
      <c r="B7" s="5" t="n">
        <v>-6</v>
      </c>
    </row>
    <row r="8">
      <c r="A8" s="4" t="inlineStr">
        <is>
          <t>Outstanding at end of period (in shares) | shares</t>
        </is>
      </c>
      <c r="B8" s="5" t="n">
        <v>674</v>
      </c>
    </row>
    <row r="9">
      <c r="A9" s="3" t="inlineStr">
        <is>
          <t>Weighted-Average Grant-Date Fair Value Per Share</t>
        </is>
      </c>
    </row>
    <row r="10">
      <c r="A10" s="4" t="inlineStr">
        <is>
          <t>Outstanding at beginning of period (in dollars per share) | $ / shares</t>
        </is>
      </c>
      <c r="B10" s="8" t="n">
        <v>42.32</v>
      </c>
    </row>
    <row r="11">
      <c r="A11" s="4" t="inlineStr">
        <is>
          <t>Granted (in dollars per share) | $ / shares</t>
        </is>
      </c>
      <c r="B11" s="9" t="n">
        <v>56.8</v>
      </c>
    </row>
    <row r="12">
      <c r="A12" s="4" t="inlineStr">
        <is>
          <t>Vested (in dollars per share) | $ / shares</t>
        </is>
      </c>
      <c r="B12" s="9" t="n">
        <v>37.31</v>
      </c>
    </row>
    <row r="13">
      <c r="A13" s="4" t="inlineStr">
        <is>
          <t>Forfeited (in dollars per share) | $ / shares</t>
        </is>
      </c>
      <c r="B13" s="9" t="n">
        <v>43.59</v>
      </c>
    </row>
    <row r="14">
      <c r="A14" s="4" t="inlineStr">
        <is>
          <t>Outstanding at end of period (in dollars per share) | $ / shares</t>
        </is>
      </c>
      <c r="B14" s="8" t="n">
        <v>48.55</v>
      </c>
    </row>
    <row r="15">
      <c r="A15" s="4" t="inlineStr">
        <is>
          <t>Unrecognized compensation cost | $</t>
        </is>
      </c>
      <c r="B15" s="6" t="n">
        <v>19.7</v>
      </c>
    </row>
    <row r="16">
      <c r="A16" s="4" t="inlineStr">
        <is>
          <t>Weighted Average</t>
        </is>
      </c>
    </row>
    <row r="17">
      <c r="A17" s="3" t="inlineStr">
        <is>
          <t>Weighted-Average Grant-Date Fair Value Per Share</t>
        </is>
      </c>
    </row>
    <row r="18">
      <c r="A18" s="4" t="inlineStr">
        <is>
          <t>Weighted average period for recognition (years)</t>
        </is>
      </c>
      <c r="B18" s="4" t="inlineStr">
        <is>
          <t>2 years 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03, 2021</t>
        </is>
      </c>
      <c r="C2" s="2" t="inlineStr">
        <is>
          <t>Mar. 28, 2020</t>
        </is>
      </c>
    </row>
    <row r="3">
      <c r="A3" s="3" t="inlineStr">
        <is>
          <t>Cash flows from (used in) operating activities:</t>
        </is>
      </c>
    </row>
    <row r="4">
      <c r="A4" s="4" t="inlineStr">
        <is>
          <t>Net income</t>
        </is>
      </c>
      <c r="B4" s="6" t="n">
        <v>26.8</v>
      </c>
      <c r="C4" s="6" t="n">
        <v>22.7</v>
      </c>
    </row>
    <row r="5">
      <c r="A5" s="4" t="inlineStr">
        <is>
          <t>Less: Income (loss) from discontinued operations, net of tax</t>
        </is>
      </c>
      <c r="B5" s="7" t="n">
        <v>-0.8</v>
      </c>
      <c r="C5" s="7" t="n">
        <v>0.4</v>
      </c>
    </row>
    <row r="6">
      <c r="A6" s="4" t="inlineStr">
        <is>
          <t>Income from continuing operations</t>
        </is>
      </c>
      <c r="B6" s="7" t="n">
        <v>27.6</v>
      </c>
      <c r="C6" s="7" t="n">
        <v>22.3</v>
      </c>
    </row>
    <row r="7">
      <c r="A7" s="3" t="inlineStr">
        <is>
          <t>Adjustments to reconcile income from continuing operations to net cash from (used in) operating activities:</t>
        </is>
      </c>
    </row>
    <row r="8">
      <c r="A8" s="4" t="inlineStr">
        <is>
          <t>Special charges, net</t>
        </is>
      </c>
      <c r="B8" s="7" t="n">
        <v>0.7</v>
      </c>
      <c r="C8" s="7" t="n">
        <v>0.3</v>
      </c>
    </row>
    <row r="9">
      <c r="A9" s="4" t="inlineStr">
        <is>
          <t>Gain on change in fair value of equity security</t>
        </is>
      </c>
      <c r="B9" s="7" t="n">
        <v>-5.2</v>
      </c>
      <c r="C9" s="5" t="n">
        <v>0</v>
      </c>
    </row>
    <row r="10">
      <c r="A10" s="4" t="inlineStr">
        <is>
          <t>Deferred and other income taxes</t>
        </is>
      </c>
      <c r="B10" s="7" t="n">
        <v>8.300000000000001</v>
      </c>
      <c r="C10" s="7" t="n">
        <v>3.9</v>
      </c>
    </row>
    <row r="11">
      <c r="A11" s="4" t="inlineStr">
        <is>
          <t>Depreciation and amortization</t>
        </is>
      </c>
      <c r="B11" s="7" t="n">
        <v>11.1</v>
      </c>
      <c r="C11" s="7" t="n">
        <v>9.199999999999999</v>
      </c>
    </row>
    <row r="12">
      <c r="A12" s="4" t="inlineStr">
        <is>
          <t>Pension and other employee benefits</t>
        </is>
      </c>
      <c r="B12" s="7" t="n">
        <v>1.7</v>
      </c>
      <c r="C12" s="7" t="n">
        <v>2.2</v>
      </c>
    </row>
    <row r="13">
      <c r="A13" s="4" t="inlineStr">
        <is>
          <t>Long-term incentive compensation</t>
        </is>
      </c>
      <c r="B13" s="5" t="n">
        <v>3</v>
      </c>
      <c r="C13" s="7" t="n">
        <v>3.5</v>
      </c>
    </row>
    <row r="14">
      <c r="A14" s="4" t="inlineStr">
        <is>
          <t>Other, net</t>
        </is>
      </c>
      <c r="B14" s="5" t="n">
        <v>0</v>
      </c>
      <c r="C14" s="7" t="n">
        <v>0.7</v>
      </c>
    </row>
    <row r="15">
      <c r="A15" s="3" t="inlineStr">
        <is>
          <t>Changes in operating assets and liabilities, net of effects from acquisitions:</t>
        </is>
      </c>
    </row>
    <row r="16">
      <c r="A16" s="4" t="inlineStr">
        <is>
          <t>Accounts receivable and other assets</t>
        </is>
      </c>
      <c r="B16" s="7" t="n">
        <v>41.2</v>
      </c>
      <c r="C16" s="7" t="n">
        <v>24.4</v>
      </c>
    </row>
    <row r="17">
      <c r="A17" s="4" t="inlineStr">
        <is>
          <t>Inventories</t>
        </is>
      </c>
      <c r="B17" s="7" t="n">
        <v>-7.5</v>
      </c>
      <c r="C17" s="7" t="n">
        <v>-22.8</v>
      </c>
    </row>
    <row r="18">
      <c r="A18" s="4" t="inlineStr">
        <is>
          <t>Accounts payable, accrued expenses and other</t>
        </is>
      </c>
      <c r="B18" s="7" t="n">
        <v>-16.7</v>
      </c>
      <c r="C18" s="7" t="n">
        <v>-40.7</v>
      </c>
    </row>
    <row r="19">
      <c r="A19" s="4" t="inlineStr">
        <is>
          <t>Cash spending on restructuring actions</t>
        </is>
      </c>
      <c r="B19" s="7" t="n">
        <v>-0.5</v>
      </c>
      <c r="C19" s="7" t="n">
        <v>-0.5</v>
      </c>
    </row>
    <row r="20">
      <c r="A20" s="4" t="inlineStr">
        <is>
          <t>Net cash from continuing operations</t>
        </is>
      </c>
      <c r="B20" s="7" t="n">
        <v>63.7</v>
      </c>
      <c r="C20" s="7" t="n">
        <v>2.5</v>
      </c>
    </row>
    <row r="21">
      <c r="A21" s="4" t="inlineStr">
        <is>
          <t>Net cash used in discontinued operations</t>
        </is>
      </c>
      <c r="B21" s="7" t="n">
        <v>-3.5</v>
      </c>
      <c r="C21" s="7" t="n">
        <v>-2.9</v>
      </c>
    </row>
    <row r="22">
      <c r="A22" s="4" t="inlineStr">
        <is>
          <t>Net cash from (used in) operating activities</t>
        </is>
      </c>
      <c r="B22" s="7" t="n">
        <v>60.2</v>
      </c>
      <c r="C22" s="7" t="n">
        <v>-0.4</v>
      </c>
    </row>
    <row r="23">
      <c r="A23" s="3" t="inlineStr">
        <is>
          <t>Cash flows from (used in) investing activities:</t>
        </is>
      </c>
    </row>
    <row r="24">
      <c r="A24" s="4" t="inlineStr">
        <is>
          <t>Proceeds from company-owned life insurance policies, net</t>
        </is>
      </c>
      <c r="B24" s="7" t="n">
        <v>3.5</v>
      </c>
      <c r="C24" s="7" t="n">
        <v>1.1</v>
      </c>
    </row>
    <row r="25">
      <c r="A25" s="4" t="inlineStr">
        <is>
          <t>Capital expenditures</t>
        </is>
      </c>
      <c r="B25" s="7" t="n">
        <v>-2.6</v>
      </c>
      <c r="C25" s="7" t="n">
        <v>-3.6</v>
      </c>
    </row>
    <row r="26">
      <c r="A26" s="4" t="inlineStr">
        <is>
          <t>Net cash from (used in) continuing operations</t>
        </is>
      </c>
      <c r="B26" s="7" t="n">
        <v>0.9</v>
      </c>
      <c r="C26" s="7" t="n">
        <v>-2.5</v>
      </c>
    </row>
    <row r="27">
      <c r="A27" s="4" t="inlineStr">
        <is>
          <t>Net cash from discontinued operations</t>
        </is>
      </c>
      <c r="B27" s="5" t="n">
        <v>0</v>
      </c>
      <c r="C27" s="5" t="n">
        <v>0</v>
      </c>
    </row>
    <row r="28">
      <c r="A28" s="4" t="inlineStr">
        <is>
          <t>Net cash from (used in) investing activities</t>
        </is>
      </c>
      <c r="B28" s="7" t="n">
        <v>0.9</v>
      </c>
      <c r="C28" s="7" t="n">
        <v>-2.5</v>
      </c>
    </row>
    <row r="29">
      <c r="A29" s="3" t="inlineStr">
        <is>
          <t>Cash flows from (used in) financing activities:</t>
        </is>
      </c>
    </row>
    <row r="30">
      <c r="A30" s="4" t="inlineStr">
        <is>
          <t>Borrowings under senior credit facilities</t>
        </is>
      </c>
      <c r="B30" s="5" t="n">
        <v>54</v>
      </c>
      <c r="C30" s="7" t="n">
        <v>178.7</v>
      </c>
    </row>
    <row r="31">
      <c r="A31" s="4" t="inlineStr">
        <is>
          <t>Repayments under senior credit facilities</t>
        </is>
      </c>
      <c r="B31" s="7" t="n">
        <v>-81.59999999999999</v>
      </c>
      <c r="C31" s="7" t="n">
        <v>-88.7</v>
      </c>
    </row>
    <row r="32">
      <c r="A32" s="4" t="inlineStr">
        <is>
          <t>Borrowings under trade receivables financing arrangement</t>
        </is>
      </c>
      <c r="B32" s="5" t="n">
        <v>54</v>
      </c>
      <c r="C32" s="5" t="n">
        <v>55</v>
      </c>
    </row>
    <row r="33">
      <c r="A33" s="4" t="inlineStr">
        <is>
          <t>Repayments under trade receivables financing arrangement</t>
        </is>
      </c>
      <c r="B33" s="5" t="n">
        <v>-48</v>
      </c>
      <c r="C33" s="5" t="n">
        <v>-27</v>
      </c>
    </row>
    <row r="34">
      <c r="A34" s="4" t="inlineStr">
        <is>
          <t>Net borrowings (repayments) under other financing arrangements</t>
        </is>
      </c>
      <c r="B34" s="7" t="n">
        <v>0.2</v>
      </c>
      <c r="C34" s="7" t="n">
        <v>-0.7</v>
      </c>
    </row>
    <row r="35">
      <c r="A35" s="4" t="inlineStr">
        <is>
          <t>Payment of contingent consideration</t>
        </is>
      </c>
      <c r="B35" s="5" t="n">
        <v>0</v>
      </c>
      <c r="C35" s="7" t="n">
        <v>-1.5</v>
      </c>
    </row>
    <row r="36">
      <c r="A36" s="4" t="inlineStr">
        <is>
          <t>Minimum withholdings paid on behalf of employees for net share settlements, net of proceeds from the exercise of employee stock options</t>
        </is>
      </c>
      <c r="B36" s="7" t="n">
        <v>-4.2</v>
      </c>
      <c r="C36" s="7" t="n">
        <v>-2.8</v>
      </c>
    </row>
    <row r="37">
      <c r="A37" s="4" t="inlineStr">
        <is>
          <t>Net cash from (used in) continuing operations</t>
        </is>
      </c>
      <c r="B37" s="7" t="n">
        <v>-25.6</v>
      </c>
      <c r="C37" s="5" t="n">
        <v>113</v>
      </c>
    </row>
    <row r="38">
      <c r="A38" s="4" t="inlineStr">
        <is>
          <t>Net cash from discontinued operations</t>
        </is>
      </c>
      <c r="B38" s="5" t="n">
        <v>0</v>
      </c>
      <c r="C38" s="5" t="n">
        <v>0</v>
      </c>
    </row>
    <row r="39">
      <c r="A39" s="4" t="inlineStr">
        <is>
          <t>Net cash from (used in) financing activities</t>
        </is>
      </c>
      <c r="B39" s="7" t="n">
        <v>-25.6</v>
      </c>
      <c r="C39" s="5" t="n">
        <v>113</v>
      </c>
    </row>
    <row r="40">
      <c r="A40" s="4" t="inlineStr">
        <is>
          <t>Change in cash and equivalents due to changes in foreign currency exchange rates</t>
        </is>
      </c>
      <c r="B40" s="7" t="n">
        <v>3.1</v>
      </c>
      <c r="C40" s="7" t="n">
        <v>-1.7</v>
      </c>
    </row>
    <row r="41">
      <c r="A41" s="4" t="inlineStr">
        <is>
          <t>Net change in cash and equivalents</t>
        </is>
      </c>
      <c r="B41" s="7" t="n">
        <v>38.6</v>
      </c>
      <c r="C41" s="7" t="n">
        <v>108.4</v>
      </c>
    </row>
    <row r="42">
      <c r="A42" s="4" t="inlineStr">
        <is>
          <t>Consolidated cash and equivalents, beginning of period</t>
        </is>
      </c>
      <c r="B42" s="7" t="n">
        <v>68.3</v>
      </c>
      <c r="C42" s="7" t="n">
        <v>54.7</v>
      </c>
    </row>
    <row r="43">
      <c r="A43" s="4" t="inlineStr">
        <is>
          <t>Consolidated cash and equivalents, end of period</t>
        </is>
      </c>
      <c r="B43" s="6" t="n">
        <v>106.9</v>
      </c>
      <c r="C43" s="6" t="n">
        <v>16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EQUITY AND LONG-TERM INCENTIVE COMPENSATION - Stock Options (Details) - Stock Options $ / shares in Units, shares in Thousands, $ in Millions</t>
        </is>
      </c>
      <c r="B1" s="2" t="inlineStr">
        <is>
          <t>3 Months Ended</t>
        </is>
      </c>
    </row>
    <row r="2">
      <c r="B2" s="2" t="inlineStr">
        <is>
          <t>Apr. 03, 2021USD ($)$ / sharesshares</t>
        </is>
      </c>
    </row>
    <row r="3">
      <c r="A3" s="3" t="inlineStr">
        <is>
          <t>Share-based Compensation Arrangement by Share-based Payment Award [Line Items]</t>
        </is>
      </c>
    </row>
    <row r="4">
      <c r="A4" s="4" t="inlineStr">
        <is>
          <t>Number of stock options granted (in shares) | shares</t>
        </is>
      </c>
      <c r="B4" s="5" t="n">
        <v>105</v>
      </c>
    </row>
    <row r="5">
      <c r="A5" s="4" t="inlineStr">
        <is>
          <t>Exercise price per share of options granted (USD per share)</t>
        </is>
      </c>
      <c r="B5" s="8" t="n">
        <v>58.34</v>
      </c>
    </row>
    <row r="6">
      <c r="A6" s="4" t="inlineStr">
        <is>
          <t>Fair value per share (USD per share)</t>
        </is>
      </c>
      <c r="B6" s="8" t="n">
        <v>23.49</v>
      </c>
    </row>
    <row r="7">
      <c r="A7" s="3" t="inlineStr">
        <is>
          <t>Fair value of option grant</t>
        </is>
      </c>
    </row>
    <row r="8">
      <c r="A8" s="4" t="inlineStr">
        <is>
          <t>Annual expected stock price volatility</t>
        </is>
      </c>
      <c r="B8" s="4" t="inlineStr">
        <is>
          <t>41.15%</t>
        </is>
      </c>
    </row>
    <row r="9">
      <c r="A9" s="4" t="inlineStr">
        <is>
          <t>Annual expected dividend yield</t>
        </is>
      </c>
      <c r="B9" s="4" t="inlineStr">
        <is>
          <t>0.00%</t>
        </is>
      </c>
    </row>
    <row r="10">
      <c r="A10" s="4" t="inlineStr">
        <is>
          <t>Risk-free interest rate</t>
        </is>
      </c>
      <c r="B10" s="4" t="inlineStr">
        <is>
          <t>0.91%</t>
        </is>
      </c>
    </row>
    <row r="11">
      <c r="A11" s="4" t="inlineStr">
        <is>
          <t>Expected life of stock option (in years)</t>
        </is>
      </c>
      <c r="B11" s="4" t="inlineStr">
        <is>
          <t>6 years</t>
        </is>
      </c>
    </row>
    <row r="12">
      <c r="A12" s="4" t="inlineStr">
        <is>
          <t>Expected option life</t>
        </is>
      </c>
      <c r="B12" s="4" t="inlineStr">
        <is>
          <t>3 years</t>
        </is>
      </c>
    </row>
    <row r="13">
      <c r="A13" s="4" t="inlineStr">
        <is>
          <t>Unrecognized compensation cost | $</t>
        </is>
      </c>
      <c r="B13" s="6" t="n">
        <v>3.4</v>
      </c>
    </row>
    <row r="14">
      <c r="A14" s="4" t="inlineStr">
        <is>
          <t>Maximum</t>
        </is>
      </c>
    </row>
    <row r="15">
      <c r="A15" s="3" t="inlineStr">
        <is>
          <t>Share-based Compensation Arrangement by Share-based Payment Award [Line Items]</t>
        </is>
      </c>
    </row>
    <row r="16">
      <c r="A16" s="4" t="inlineStr">
        <is>
          <t>Maximum contractual term (years)</t>
        </is>
      </c>
      <c r="B16" s="4" t="inlineStr">
        <is>
          <t>10 years</t>
        </is>
      </c>
    </row>
    <row r="17">
      <c r="A17" s="4" t="inlineStr">
        <is>
          <t>Weighted Average</t>
        </is>
      </c>
    </row>
    <row r="18">
      <c r="A18" s="3" t="inlineStr">
        <is>
          <t>Fair value of option grant</t>
        </is>
      </c>
    </row>
    <row r="19">
      <c r="A19" s="4" t="inlineStr">
        <is>
          <t>Weighted average period for recognition (years)</t>
        </is>
      </c>
      <c r="B19" s="4" t="inlineStr">
        <is>
          <t>2 years 7 months 6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ND LONG-TERM INCENTIVE COMPENSATION - Accumulated Other Comprehensive Income (Details) - USD ($) $ in Millions</t>
        </is>
      </c>
      <c r="B1" s="2" t="inlineStr">
        <is>
          <t>3 Months Ended</t>
        </is>
      </c>
    </row>
    <row r="2">
      <c r="B2" s="2" t="inlineStr">
        <is>
          <t>Apr. 03, 2021</t>
        </is>
      </c>
      <c r="C2" s="2" t="inlineStr">
        <is>
          <t>Mar. 28, 2020</t>
        </is>
      </c>
      <c r="D2" s="2" t="inlineStr">
        <is>
          <t>Dec. 31, 2020</t>
        </is>
      </c>
      <c r="E2" s="2" t="inlineStr">
        <is>
          <t>Dec. 31, 2019</t>
        </is>
      </c>
    </row>
    <row r="3">
      <c r="A3" s="3" t="inlineStr">
        <is>
          <t>Components of accumulated other comprehensive income, net of tax [Roll Forward]</t>
        </is>
      </c>
    </row>
    <row r="4">
      <c r="A4" s="4" t="inlineStr">
        <is>
          <t>Balance at beginning of period</t>
        </is>
      </c>
      <c r="B4" s="6" t="n">
        <v>629.2</v>
      </c>
      <c r="C4" s="6" t="n">
        <v>502.4</v>
      </c>
    </row>
    <row r="5">
      <c r="A5" s="4" t="inlineStr">
        <is>
          <t>Other comprehensive income before reclassifications</t>
        </is>
      </c>
      <c r="B5" s="7" t="n">
        <v>3.9</v>
      </c>
      <c r="C5" s="7" t="n">
        <v>-12.4</v>
      </c>
    </row>
    <row r="6">
      <c r="A6" s="4" t="inlineStr">
        <is>
          <t>Amounts reclassified from accumulated other comprehensive income (loss)</t>
        </is>
      </c>
      <c r="B6" s="7" t="n">
        <v>-1.2</v>
      </c>
      <c r="C6" s="7" t="n">
        <v>-0.5</v>
      </c>
    </row>
    <row r="7">
      <c r="A7" s="4" t="inlineStr">
        <is>
          <t>Current-period other comprehensive income (loss)</t>
        </is>
      </c>
      <c r="B7" s="7" t="n">
        <v>2.7</v>
      </c>
      <c r="C7" s="7" t="n">
        <v>-12.9</v>
      </c>
    </row>
    <row r="8">
      <c r="A8" s="4" t="inlineStr">
        <is>
          <t>Balance at end of period</t>
        </is>
      </c>
      <c r="B8" s="7" t="n">
        <v>660.8</v>
      </c>
      <c r="C8" s="7" t="n">
        <v>515.1</v>
      </c>
    </row>
    <row r="9">
      <c r="A9" s="4" t="inlineStr">
        <is>
          <t>Accum. Other Comprehensive Income</t>
        </is>
      </c>
    </row>
    <row r="10">
      <c r="A10" s="3" t="inlineStr">
        <is>
          <t>Components of accumulated other comprehensive income, net of tax [Roll Forward]</t>
        </is>
      </c>
    </row>
    <row r="11">
      <c r="A11" s="4" t="inlineStr">
        <is>
          <t>Balance at beginning of period</t>
        </is>
      </c>
      <c r="B11" s="7" t="n">
        <v>248.5</v>
      </c>
      <c r="C11" s="7" t="n">
        <v>244.3</v>
      </c>
    </row>
    <row r="12">
      <c r="A12" s="4" t="inlineStr">
        <is>
          <t>Balance at end of period</t>
        </is>
      </c>
      <c r="B12" s="7" t="n">
        <v>251.2</v>
      </c>
      <c r="C12" s="7" t="n">
        <v>231.4</v>
      </c>
    </row>
    <row r="13">
      <c r="A13" s="4" t="inlineStr">
        <is>
          <t>Foreign Currency Translation Adjustment</t>
        </is>
      </c>
    </row>
    <row r="14">
      <c r="A14" s="3" t="inlineStr">
        <is>
          <t>Components of accumulated other comprehensive income, net of tax [Roll Forward]</t>
        </is>
      </c>
    </row>
    <row r="15">
      <c r="A15" s="4" t="inlineStr">
        <is>
          <t>Balance at beginning of period</t>
        </is>
      </c>
      <c r="B15" s="7" t="n">
        <v>238.6</v>
      </c>
      <c r="C15" s="5" t="n">
        <v>228</v>
      </c>
    </row>
    <row r="16">
      <c r="A16" s="4" t="inlineStr">
        <is>
          <t>Other comprehensive income before reclassifications</t>
        </is>
      </c>
      <c r="B16" s="7" t="n">
        <v>0.6</v>
      </c>
      <c r="C16" s="7" t="n">
        <v>-5.7</v>
      </c>
    </row>
    <row r="17">
      <c r="A17" s="4" t="inlineStr">
        <is>
          <t>Amounts reclassified from accumulated other comprehensive income (loss)</t>
        </is>
      </c>
      <c r="B17" s="5" t="n">
        <v>0</v>
      </c>
      <c r="C17" s="5" t="n">
        <v>0</v>
      </c>
    </row>
    <row r="18">
      <c r="A18" s="4" t="inlineStr">
        <is>
          <t>Current-period other comprehensive income (loss)</t>
        </is>
      </c>
      <c r="B18" s="7" t="n">
        <v>0.6</v>
      </c>
      <c r="C18" s="7" t="n">
        <v>-5.7</v>
      </c>
    </row>
    <row r="19">
      <c r="A19" s="4" t="inlineStr">
        <is>
          <t>Balance at end of period</t>
        </is>
      </c>
      <c r="B19" s="7" t="n">
        <v>239.2</v>
      </c>
      <c r="C19" s="7" t="n">
        <v>222.3</v>
      </c>
    </row>
    <row r="20">
      <c r="A20" s="4" t="inlineStr">
        <is>
          <t>Net Unrealized Losses on Qualifying Cash Flow Hedges</t>
        </is>
      </c>
    </row>
    <row r="21">
      <c r="A21" s="3" t="inlineStr">
        <is>
          <t>Components of accumulated other comprehensive income, net of tax [Roll Forward]</t>
        </is>
      </c>
    </row>
    <row r="22">
      <c r="A22" s="4" t="inlineStr">
        <is>
          <t>Balance at beginning of period</t>
        </is>
      </c>
      <c r="B22" s="7" t="n">
        <v>-4.4</v>
      </c>
      <c r="C22" s="7" t="n">
        <v>-1.6</v>
      </c>
    </row>
    <row r="23">
      <c r="A23" s="4" t="inlineStr">
        <is>
          <t>Other comprehensive income before reclassifications</t>
        </is>
      </c>
      <c r="B23" s="7" t="n">
        <v>3.3</v>
      </c>
      <c r="C23" s="7" t="n">
        <v>-6.8</v>
      </c>
    </row>
    <row r="24">
      <c r="A24" s="4" t="inlineStr">
        <is>
          <t>Amounts reclassified from accumulated other comprehensive income (loss)</t>
        </is>
      </c>
      <c r="B24" s="7" t="n">
        <v>-0.3</v>
      </c>
      <c r="C24" s="7" t="n">
        <v>0.4</v>
      </c>
    </row>
    <row r="25">
      <c r="A25" s="4" t="inlineStr">
        <is>
          <t>Current-period other comprehensive income (loss)</t>
        </is>
      </c>
      <c r="B25" s="5" t="n">
        <v>3</v>
      </c>
      <c r="C25" s="7" t="n">
        <v>-6.4</v>
      </c>
    </row>
    <row r="26">
      <c r="A26" s="4" t="inlineStr">
        <is>
          <t>Balance at end of period</t>
        </is>
      </c>
      <c r="B26" s="7" t="n">
        <v>-1.4</v>
      </c>
      <c r="C26" s="5" t="n">
        <v>-8</v>
      </c>
    </row>
    <row r="27">
      <c r="A27" s="4" t="inlineStr">
        <is>
          <t>Tax benefit (provision)</t>
        </is>
      </c>
      <c r="B27" s="7" t="n">
        <v>-0.4</v>
      </c>
      <c r="C27" s="7" t="n">
        <v>-2.7</v>
      </c>
      <c r="D27" s="6" t="n">
        <v>-1.4</v>
      </c>
      <c r="E27" s="6" t="n">
        <v>-0.5</v>
      </c>
    </row>
    <row r="28">
      <c r="A28" s="4" t="inlineStr">
        <is>
          <t>Pension and Postretirement Liability Adjustment</t>
        </is>
      </c>
    </row>
    <row r="29">
      <c r="A29" s="3" t="inlineStr">
        <is>
          <t>Components of accumulated other comprehensive income, net of tax [Roll Forward]</t>
        </is>
      </c>
    </row>
    <row r="30">
      <c r="A30" s="4" t="inlineStr">
        <is>
          <t>Balance at beginning of period</t>
        </is>
      </c>
      <c r="B30" s="7" t="n">
        <v>14.3</v>
      </c>
      <c r="C30" s="7" t="n">
        <v>17.9</v>
      </c>
    </row>
    <row r="31">
      <c r="A31" s="4" t="inlineStr">
        <is>
          <t>Other comprehensive income before reclassifications</t>
        </is>
      </c>
      <c r="B31" s="5" t="n">
        <v>0</v>
      </c>
      <c r="C31" s="7" t="n">
        <v>0.1</v>
      </c>
    </row>
    <row r="32">
      <c r="A32" s="4" t="inlineStr">
        <is>
          <t>Amounts reclassified from accumulated other comprehensive income (loss)</t>
        </is>
      </c>
      <c r="B32" s="7" t="n">
        <v>-0.9</v>
      </c>
      <c r="C32" s="7" t="n">
        <v>-0.9</v>
      </c>
    </row>
    <row r="33">
      <c r="A33" s="4" t="inlineStr">
        <is>
          <t>Current-period other comprehensive income (loss)</t>
        </is>
      </c>
      <c r="B33" s="7" t="n">
        <v>-0.9</v>
      </c>
      <c r="C33" s="7" t="n">
        <v>-0.8</v>
      </c>
    </row>
    <row r="34">
      <c r="A34" s="4" t="inlineStr">
        <is>
          <t>Balance at end of period</t>
        </is>
      </c>
      <c r="B34" s="7" t="n">
        <v>13.4</v>
      </c>
      <c r="C34" s="7" t="n">
        <v>17.1</v>
      </c>
    </row>
    <row r="35">
      <c r="A35" s="4" t="inlineStr">
        <is>
          <t>Tax benefit (provision)</t>
        </is>
      </c>
      <c r="B35" s="6" t="n">
        <v>4.6</v>
      </c>
      <c r="C35" s="6" t="n">
        <v>5.8</v>
      </c>
      <c r="D35" s="6" t="n">
        <v>4.9</v>
      </c>
      <c r="E35" s="6" t="n">
        <v>6.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LONG-TERM INCENTIVE COMPENSATION - Components of AOCI (Details) - USD ($) $ in Millions</t>
        </is>
      </c>
      <c r="B1" s="2" t="inlineStr">
        <is>
          <t>3 Months Ended</t>
        </is>
      </c>
    </row>
    <row r="2">
      <c r="B2" s="2" t="inlineStr">
        <is>
          <t>Apr. 03, 2021</t>
        </is>
      </c>
      <c r="C2" s="2" t="inlineStr">
        <is>
          <t>Mar. 28, 2020</t>
        </is>
      </c>
    </row>
    <row r="3">
      <c r="A3" s="3" t="inlineStr">
        <is>
          <t>Reclassification Adjustment out of Accumulated Other Comprehensive Income [Line Items]</t>
        </is>
      </c>
    </row>
    <row r="4">
      <c r="A4" s="4" t="inlineStr">
        <is>
          <t>Cost of products sold</t>
        </is>
      </c>
      <c r="B4" s="6" t="n">
        <v>273.3</v>
      </c>
      <c r="C4" s="6" t="n">
        <v>253.7</v>
      </c>
    </row>
    <row r="5">
      <c r="A5" s="4" t="inlineStr">
        <is>
          <t>Interest Expense</t>
        </is>
      </c>
      <c r="B5" s="7" t="n">
        <v>4.2</v>
      </c>
      <c r="C5" s="7" t="n">
        <v>4.7</v>
      </c>
    </row>
    <row r="6">
      <c r="A6" s="4" t="inlineStr">
        <is>
          <t>Income from continuing operations before income taxes</t>
        </is>
      </c>
      <c r="B6" s="7" t="n">
        <v>-34.6</v>
      </c>
      <c r="C6" s="7" t="n">
        <v>-28.3</v>
      </c>
    </row>
    <row r="7">
      <c r="A7" s="4" t="inlineStr">
        <is>
          <t>Other income, net</t>
        </is>
      </c>
      <c r="B7" s="5" t="n">
        <v>-7</v>
      </c>
      <c r="C7" s="7" t="n">
        <v>-0.7</v>
      </c>
    </row>
    <row r="8">
      <c r="A8" s="4" t="inlineStr">
        <is>
          <t>Income tax expense (benefit)</t>
        </is>
      </c>
      <c r="B8" s="5" t="n">
        <v>7</v>
      </c>
      <c r="C8" s="5" t="n">
        <v>6</v>
      </c>
    </row>
    <row r="9">
      <c r="A9" s="4" t="inlineStr">
        <is>
          <t>Income from continuing operations</t>
        </is>
      </c>
      <c r="B9" s="7" t="n">
        <v>-27.6</v>
      </c>
      <c r="C9" s="7" t="n">
        <v>-22.3</v>
      </c>
    </row>
    <row r="10">
      <c r="A10" s="4" t="inlineStr">
        <is>
          <t>Reclassification out of Accumulated Other Comprehensive Income | Net Unrealized Gains (Losses) on Qualifying Cash Flow Hedges</t>
        </is>
      </c>
    </row>
    <row r="11">
      <c r="A11" s="3" t="inlineStr">
        <is>
          <t>Reclassification Adjustment out of Accumulated Other Comprehensive Income [Line Items]</t>
        </is>
      </c>
    </row>
    <row r="12">
      <c r="A12" s="4" t="inlineStr">
        <is>
          <t>Income from continuing operations before income taxes</t>
        </is>
      </c>
      <c r="B12" s="7" t="n">
        <v>-0.4</v>
      </c>
      <c r="C12" s="7" t="n">
        <v>0.5</v>
      </c>
    </row>
    <row r="13">
      <c r="A13" s="4" t="inlineStr">
        <is>
          <t>Income tax expense (benefit)</t>
        </is>
      </c>
      <c r="B13" s="7" t="n">
        <v>0.1</v>
      </c>
      <c r="C13" s="7" t="n">
        <v>-0.1</v>
      </c>
    </row>
    <row r="14">
      <c r="A14" s="4" t="inlineStr">
        <is>
          <t>Income from continuing operations</t>
        </is>
      </c>
      <c r="B14" s="7" t="n">
        <v>-0.3</v>
      </c>
      <c r="C14" s="7" t="n">
        <v>0.4</v>
      </c>
    </row>
    <row r="15">
      <c r="A15" s="4" t="inlineStr">
        <is>
          <t>Reclassification out of Accumulated Other Comprehensive Income | Pension and Postretirement Liability Adjustment</t>
        </is>
      </c>
    </row>
    <row r="16">
      <c r="A16" s="3" t="inlineStr">
        <is>
          <t>Reclassification Adjustment out of Accumulated Other Comprehensive Income [Line Items]</t>
        </is>
      </c>
    </row>
    <row r="17">
      <c r="A17" s="4" t="inlineStr">
        <is>
          <t>Other income, net</t>
        </is>
      </c>
      <c r="B17" s="7" t="n">
        <v>-1.2</v>
      </c>
      <c r="C17" s="7" t="n">
        <v>-1.2</v>
      </c>
    </row>
    <row r="18">
      <c r="A18" s="4" t="inlineStr">
        <is>
          <t>Income tax expense (benefit)</t>
        </is>
      </c>
      <c r="B18" s="7" t="n">
        <v>0.3</v>
      </c>
      <c r="C18" s="7" t="n">
        <v>0.3</v>
      </c>
    </row>
    <row r="19">
      <c r="A19" s="4" t="inlineStr">
        <is>
          <t>Income from continuing operations</t>
        </is>
      </c>
      <c r="B19" s="7" t="n">
        <v>-0.9</v>
      </c>
      <c r="C19" s="7" t="n">
        <v>-0.9</v>
      </c>
    </row>
    <row r="20">
      <c r="A20" s="4" t="inlineStr">
        <is>
          <t>Commodity contracts | Reclassification out of Accumulated Other Comprehensive Income | Net Unrealized Gains (Losses) on Qualifying Cash Flow Hedges</t>
        </is>
      </c>
    </row>
    <row r="21">
      <c r="A21" s="3" t="inlineStr">
        <is>
          <t>Reclassification Adjustment out of Accumulated Other Comprehensive Income [Line Items]</t>
        </is>
      </c>
    </row>
    <row r="22">
      <c r="A22" s="4" t="inlineStr">
        <is>
          <t>Cost of products sold</t>
        </is>
      </c>
      <c r="B22" s="7" t="n">
        <v>-1.8</v>
      </c>
      <c r="C22" s="5" t="n">
        <v>0</v>
      </c>
    </row>
    <row r="23">
      <c r="A23" s="4" t="inlineStr">
        <is>
          <t>Swaps | Reclassification out of Accumulated Other Comprehensive Income | Net Unrealized Gains (Losses) on Qualifying Cash Flow Hedges</t>
        </is>
      </c>
    </row>
    <row r="24">
      <c r="A24" s="3" t="inlineStr">
        <is>
          <t>Reclassification Adjustment out of Accumulated Other Comprehensive Income [Line Items]</t>
        </is>
      </c>
    </row>
    <row r="25">
      <c r="A25" s="4" t="inlineStr">
        <is>
          <t>Interest Expense</t>
        </is>
      </c>
      <c r="B25" s="6" t="n">
        <v>1.4</v>
      </c>
      <c r="C25" s="6" t="n">
        <v>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37" customWidth="1" min="2" max="2"/>
    <col width="21" customWidth="1" min="3" max="3"/>
    <col width="21" customWidth="1" min="4" max="4"/>
  </cols>
  <sheetData>
    <row r="1">
      <c r="A1" s="1" t="inlineStr">
        <is>
          <t>CONTINGENT LIABILITIES AND OTHER MATTERS - General (Details) $ in Millions</t>
        </is>
      </c>
      <c r="B1" s="2" t="inlineStr">
        <is>
          <t>3 Months Ended</t>
        </is>
      </c>
    </row>
    <row r="2">
      <c r="B2" s="2" t="inlineStr">
        <is>
          <t>Apr. 03, 2021USD ($)corporate_entity</t>
        </is>
      </c>
      <c r="C2" s="2" t="inlineStr">
        <is>
          <t>Mar. 28, 2020USD ($)</t>
        </is>
      </c>
      <c r="D2" s="2" t="inlineStr">
        <is>
          <t>Dec. 31, 2020USD ($)</t>
        </is>
      </c>
    </row>
    <row r="3">
      <c r="A3" s="3" t="inlineStr">
        <is>
          <t>Contingent Liabilities and Other Matters</t>
        </is>
      </c>
    </row>
    <row r="4">
      <c r="A4" s="4" t="inlineStr">
        <is>
          <t>Carrying values of accruals</t>
        </is>
      </c>
      <c r="B4" s="6" t="n">
        <v>563.3</v>
      </c>
      <c r="D4" s="6" t="n">
        <v>575.7</v>
      </c>
    </row>
    <row r="5">
      <c r="A5" s="4" t="inlineStr">
        <is>
          <t>Insurance recoveries</t>
        </is>
      </c>
      <c r="B5" s="5" t="n">
        <v>8</v>
      </c>
      <c r="C5" s="6" t="n">
        <v>7.8</v>
      </c>
    </row>
    <row r="6">
      <c r="A6" s="4" t="inlineStr">
        <is>
          <t>Payments for asbestos-related matters, net of insurance recoveries</t>
        </is>
      </c>
      <c r="B6" s="6" t="n">
        <v>3.8</v>
      </c>
      <c r="C6" s="6" t="n">
        <v>4.2</v>
      </c>
    </row>
    <row r="7">
      <c r="A7" s="4" t="inlineStr">
        <is>
          <t>Minimum | Asbestos Issue</t>
        </is>
      </c>
    </row>
    <row r="8">
      <c r="A8" s="3" t="inlineStr">
        <is>
          <t>Contingent Liabilities and Other Matters</t>
        </is>
      </c>
    </row>
    <row r="9">
      <c r="A9" s="4" t="inlineStr">
        <is>
          <t>Number of corporate entities named as defendants | corporate_entity</t>
        </is>
      </c>
      <c r="B9" s="5" t="n">
        <v>50</v>
      </c>
    </row>
    <row r="10">
      <c r="A10" s="4" t="inlineStr">
        <is>
          <t>Other Long Term Liabilities</t>
        </is>
      </c>
    </row>
    <row r="11">
      <c r="A11" s="3" t="inlineStr">
        <is>
          <t>Contingent Liabilities and Other Matters</t>
        </is>
      </c>
    </row>
    <row r="12">
      <c r="A12" s="4" t="inlineStr">
        <is>
          <t>Accruals included in other long-term liabilities</t>
        </is>
      </c>
      <c r="B12" s="6" t="n">
        <v>487.6</v>
      </c>
      <c r="D12" s="7" t="n">
        <v>499.8</v>
      </c>
    </row>
    <row r="13">
      <c r="A13" s="4" t="inlineStr">
        <is>
          <t>Other Long Term Liabilities | Asbestos Issue</t>
        </is>
      </c>
    </row>
    <row r="14">
      <c r="A14" s="3" t="inlineStr">
        <is>
          <t>Contingent Liabilities and Other Matters</t>
        </is>
      </c>
    </row>
    <row r="15">
      <c r="A15" s="4" t="inlineStr">
        <is>
          <t>Accruals included in other long-term liabilities</t>
        </is>
      </c>
      <c r="B15" s="6" t="n">
        <v>471.5</v>
      </c>
      <c r="D15" s="6" t="n">
        <v>47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Assets and Liabilities Related to Asbestos-related Claims (Details) - USD ($) $ in Millions</t>
        </is>
      </c>
      <c r="B1" s="2" t="inlineStr">
        <is>
          <t>Apr. 03, 2021</t>
        </is>
      </c>
      <c r="C1" s="2" t="inlineStr">
        <is>
          <t>Dec. 31, 2020</t>
        </is>
      </c>
    </row>
    <row r="2">
      <c r="A2" s="3" t="inlineStr">
        <is>
          <t>Product Liability Contingency [Line Items]</t>
        </is>
      </c>
    </row>
    <row r="3">
      <c r="A3" s="4" t="inlineStr">
        <is>
          <t>Liabilities for claims</t>
        </is>
      </c>
      <c r="B3" s="6" t="n">
        <v>523.7</v>
      </c>
      <c r="C3" s="6" t="n">
        <v>535.2</v>
      </c>
    </row>
    <row r="4">
      <c r="A4" s="4" t="inlineStr">
        <is>
          <t>Other Long Term Liabilities</t>
        </is>
      </c>
    </row>
    <row r="5">
      <c r="A5" s="3" t="inlineStr">
        <is>
          <t>Product Liability Contingency [Line Items]</t>
        </is>
      </c>
    </row>
    <row r="6">
      <c r="A6" s="4" t="inlineStr">
        <is>
          <t>Accruals included in other long-term liabilities</t>
        </is>
      </c>
      <c r="B6" s="7" t="n">
        <v>487.6</v>
      </c>
      <c r="C6" s="7" t="n">
        <v>499.8</v>
      </c>
    </row>
    <row r="7">
      <c r="A7" s="4" t="inlineStr">
        <is>
          <t>Asbestos Related Claims</t>
        </is>
      </c>
    </row>
    <row r="8">
      <c r="A8" s="3" t="inlineStr">
        <is>
          <t>Product Liability Contingency [Line Items]</t>
        </is>
      </c>
    </row>
    <row r="9">
      <c r="A9" s="4" t="inlineStr">
        <is>
          <t>Insurance recovery assets</t>
        </is>
      </c>
      <c r="B9" s="7" t="n">
        <v>488.4</v>
      </c>
      <c r="C9" s="7" t="n">
        <v>496.4</v>
      </c>
    </row>
    <row r="10">
      <c r="A10" s="4" t="inlineStr">
        <is>
          <t>Asbestos Related Claims | Other Assets</t>
        </is>
      </c>
    </row>
    <row r="11">
      <c r="A11" s="3" t="inlineStr">
        <is>
          <t>Product Liability Contingency [Line Items]</t>
        </is>
      </c>
    </row>
    <row r="12">
      <c r="A12" s="4" t="inlineStr">
        <is>
          <t>Insurance recovery assets, noncurrent</t>
        </is>
      </c>
      <c r="B12" s="7" t="n">
        <v>438.4</v>
      </c>
      <c r="C12" s="7" t="n">
        <v>446.4</v>
      </c>
    </row>
    <row r="13">
      <c r="A13" s="4" t="inlineStr">
        <is>
          <t>Asbestos Related Claims | Other Long Term Liabilities</t>
        </is>
      </c>
    </row>
    <row r="14">
      <c r="A14" s="3" t="inlineStr">
        <is>
          <t>Product Liability Contingency [Line Items]</t>
        </is>
      </c>
    </row>
    <row r="15">
      <c r="A15" s="4" t="inlineStr">
        <is>
          <t>Accruals included in other long-term liabilities</t>
        </is>
      </c>
      <c r="B15" s="6" t="n">
        <v>471.5</v>
      </c>
      <c r="C15" s="6" t="n">
        <v>47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OTHER MATTERS - Asbestos Product Liability Matters (Details) - Asbestos Related Claims - claim</t>
        </is>
      </c>
      <c r="B1" s="2" t="inlineStr">
        <is>
          <t>3 Months Ended</t>
        </is>
      </c>
    </row>
    <row r="2">
      <c r="B2" s="2" t="inlineStr">
        <is>
          <t>Apr. 03, 2021</t>
        </is>
      </c>
      <c r="C2" s="2" t="inlineStr">
        <is>
          <t>Mar. 28, 2020</t>
        </is>
      </c>
    </row>
    <row r="3">
      <c r="A3" s="3" t="inlineStr">
        <is>
          <t>Liability for Asbestos and Environmental Claims, Net [Roll Forward]</t>
        </is>
      </c>
    </row>
    <row r="4">
      <c r="A4" s="4" t="inlineStr">
        <is>
          <t>Pending claims, beginning of period</t>
        </is>
      </c>
      <c r="B4" s="5" t="n">
        <v>9782</v>
      </c>
      <c r="C4" s="5" t="n">
        <v>11079</v>
      </c>
    </row>
    <row r="5">
      <c r="A5" s="4" t="inlineStr">
        <is>
          <t>Claims filed</t>
        </is>
      </c>
      <c r="B5" s="5" t="n">
        <v>514</v>
      </c>
      <c r="C5" s="5" t="n">
        <v>654</v>
      </c>
    </row>
    <row r="6">
      <c r="A6" s="4" t="inlineStr">
        <is>
          <t>Claims resolved</t>
        </is>
      </c>
      <c r="B6" s="5" t="n">
        <v>-167</v>
      </c>
      <c r="C6" s="5" t="n">
        <v>-1207</v>
      </c>
    </row>
    <row r="7">
      <c r="A7" s="4" t="inlineStr">
        <is>
          <t>Pending claims, end of period</t>
        </is>
      </c>
      <c r="B7" s="5" t="n">
        <v>10129</v>
      </c>
      <c r="C7" s="5" t="n">
        <v>1052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4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 width="28"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s>
  <sheetData>
    <row r="1">
      <c r="A1" s="1" t="inlineStr">
        <is>
          <t>CONTINGENT LIABILITIES AND OTHER MATTERS - Large Power Projects in South Africa (Details) R in Millions</t>
        </is>
      </c>
      <c r="B1" s="2" t="inlineStr">
        <is>
          <t>Apr. 28, 2021USD ($)</t>
        </is>
      </c>
      <c r="C1" s="2" t="inlineStr">
        <is>
          <t>Apr. 28, 2021ZAR (R)</t>
        </is>
      </c>
      <c r="D1" s="2" t="inlineStr">
        <is>
          <t>Feb. 22, 2021USD ($)project</t>
        </is>
      </c>
      <c r="E1" s="2" t="inlineStr">
        <is>
          <t>Feb. 22, 2021ZAR (R)project</t>
        </is>
      </c>
      <c r="F1" s="2" t="inlineStr">
        <is>
          <t>Feb. 05, 2021USD ($)</t>
        </is>
      </c>
      <c r="G1" s="2" t="inlineStr">
        <is>
          <t>Jul. 23, 2020USD ($)dispute</t>
        </is>
      </c>
      <c r="H1" s="2" t="inlineStr">
        <is>
          <t>Jul. 23, 2020ZAR (R)</t>
        </is>
      </c>
      <c r="I1" s="2" t="inlineStr">
        <is>
          <t>Apr. 30, 2021USD ($)</t>
        </is>
      </c>
      <c r="J1" s="2" t="inlineStr">
        <is>
          <t>Sep. 30, 2020USD ($)</t>
        </is>
      </c>
      <c r="K1" s="2" t="inlineStr">
        <is>
          <t>Sep. 30, 2020ZAR (R)</t>
        </is>
      </c>
      <c r="L1" s="2" t="inlineStr">
        <is>
          <t>Feb. 28, 2019USD ($)</t>
        </is>
      </c>
      <c r="M1" s="2" t="inlineStr">
        <is>
          <t>Feb. 28, 2019ZAR (R)</t>
        </is>
      </c>
      <c r="N1" s="2" t="inlineStr">
        <is>
          <t>Apr. 03, 2021USD ($)</t>
        </is>
      </c>
      <c r="O1" s="2" t="inlineStr">
        <is>
          <t>Apr. 03, 2021ZAR (R)</t>
        </is>
      </c>
      <c r="P1" s="2" t="inlineStr">
        <is>
          <t>Dec. 31, 2020USD ($)</t>
        </is>
      </c>
      <c r="Q1" s="2" t="inlineStr">
        <is>
          <t>Dec. 31, 2020ZAR (R)</t>
        </is>
      </c>
      <c r="R1" s="2" t="inlineStr">
        <is>
          <t>Jul. 31, 2019USD ($)</t>
        </is>
      </c>
      <c r="S1" s="2" t="inlineStr">
        <is>
          <t>Jul. 31, 2019ZAR (R)</t>
        </is>
      </c>
      <c r="T1" s="2" t="inlineStr">
        <is>
          <t>Feb. 26, 2019USD ($)</t>
        </is>
      </c>
      <c r="U1" s="2" t="inlineStr">
        <is>
          <t>Feb. 26, 2019ZAR (R)</t>
        </is>
      </c>
    </row>
    <row r="2">
      <c r="A2" s="3" t="inlineStr">
        <is>
          <t>Contingent Liabilities and Other Matters</t>
        </is>
      </c>
    </row>
    <row r="3">
      <c r="A3" s="4" t="inlineStr">
        <is>
          <t>Number of disputes | dispute</t>
        </is>
      </c>
      <c r="G3" s="5" t="n">
        <v>9</v>
      </c>
    </row>
    <row r="4">
      <c r="A4" s="4" t="inlineStr">
        <is>
          <t>Other assets</t>
        </is>
      </c>
      <c r="N4" s="10" t="n">
        <v>613000000</v>
      </c>
      <c r="P4" s="10" t="n">
        <v>616600000</v>
      </c>
    </row>
    <row r="5">
      <c r="A5" s="4" t="inlineStr">
        <is>
          <t>Large Power Projects</t>
        </is>
      </c>
    </row>
    <row r="6">
      <c r="A6" s="3" t="inlineStr">
        <is>
          <t>Contingent Liabilities and Other Matters</t>
        </is>
      </c>
    </row>
    <row r="7">
      <c r="A7" s="4" t="inlineStr">
        <is>
          <t>Payment for bonds</t>
        </is>
      </c>
      <c r="F7" s="10" t="n">
        <v>6700000</v>
      </c>
    </row>
    <row r="8">
      <c r="A8" s="4" t="inlineStr">
        <is>
          <t>SOUTH AFRICA | Large Power Projects</t>
        </is>
      </c>
    </row>
    <row r="9">
      <c r="A9" s="3" t="inlineStr">
        <is>
          <t>Contingent Liabilities and Other Matters</t>
        </is>
      </c>
    </row>
    <row r="10">
      <c r="A10" s="4" t="inlineStr">
        <is>
          <t>Gain contingency</t>
        </is>
      </c>
      <c r="N10" s="5" t="n">
        <v>74600000</v>
      </c>
      <c r="O10" s="11" t="n">
        <v>1100</v>
      </c>
    </row>
    <row r="11">
      <c r="A11" s="4" t="inlineStr">
        <is>
          <t>Unrecorded gain contingency, current proceeding</t>
        </is>
      </c>
      <c r="N11" s="5" t="n">
        <v>36200000</v>
      </c>
      <c r="O11" s="7" t="n">
        <v>533.9</v>
      </c>
    </row>
    <row r="12">
      <c r="A12" s="4" t="inlineStr">
        <is>
          <t>Number of disputes | project</t>
        </is>
      </c>
      <c r="D12" s="5" t="n">
        <v>2</v>
      </c>
      <c r="E12" s="5" t="n">
        <v>2</v>
      </c>
    </row>
    <row r="13">
      <c r="A13" s="4" t="inlineStr">
        <is>
          <t>Litigation settlement</t>
        </is>
      </c>
      <c r="D13" s="10" t="n">
        <v>8600000</v>
      </c>
      <c r="E13" s="12" t="n">
        <v>126.6</v>
      </c>
    </row>
    <row r="14">
      <c r="A14" s="4" t="inlineStr">
        <is>
          <t>Estimate of possible legal claim deemed unlikely</t>
        </is>
      </c>
      <c r="T14" s="10" t="n">
        <v>64300000</v>
      </c>
      <c r="U14" s="11" t="n">
        <v>948</v>
      </c>
    </row>
    <row r="15">
      <c r="A15" s="4" t="inlineStr">
        <is>
          <t>SOUTH AFRICA | Large Power Projects | Subsequent Event</t>
        </is>
      </c>
    </row>
    <row r="16">
      <c r="A16" s="3" t="inlineStr">
        <is>
          <t>Contingent Liabilities and Other Matters</t>
        </is>
      </c>
    </row>
    <row r="17">
      <c r="A17" s="4" t="inlineStr">
        <is>
          <t>Litigation settlement interest</t>
        </is>
      </c>
      <c r="B17" s="10" t="n">
        <v>5100000</v>
      </c>
      <c r="C17" s="12" t="n">
        <v>75.8</v>
      </c>
    </row>
    <row r="18">
      <c r="A18" s="4" t="inlineStr">
        <is>
          <t>SOUTH AFRICA | Large Power Projects | Demand Bonds</t>
        </is>
      </c>
    </row>
    <row r="19">
      <c r="A19" s="3" t="inlineStr">
        <is>
          <t>Contingent Liabilities and Other Matters</t>
        </is>
      </c>
    </row>
    <row r="20">
      <c r="A20" s="4" t="inlineStr">
        <is>
          <t>Original loan balance</t>
        </is>
      </c>
      <c r="G20" s="10" t="n">
        <v>2300000</v>
      </c>
    </row>
    <row r="21">
      <c r="A21" s="4" t="inlineStr">
        <is>
          <t>SOUTH AFRICA | Large Power Projects | Demand Bonds | MHI</t>
        </is>
      </c>
    </row>
    <row r="22">
      <c r="A22" s="3" t="inlineStr">
        <is>
          <t>Contingent Liabilities and Other Matters</t>
        </is>
      </c>
    </row>
    <row r="23">
      <c r="A23" s="4" t="inlineStr">
        <is>
          <t>Litigation settlement</t>
        </is>
      </c>
      <c r="G23" s="5" t="n">
        <v>1100000</v>
      </c>
      <c r="H23" s="12" t="n">
        <v>18.4</v>
      </c>
    </row>
    <row r="24">
      <c r="A24" s="4" t="inlineStr">
        <is>
          <t>Payment for bonds</t>
        </is>
      </c>
      <c r="J24" s="10" t="n">
        <v>14300000</v>
      </c>
      <c r="K24" s="12" t="n">
        <v>239.6</v>
      </c>
      <c r="L24" s="10" t="n">
        <v>16200000</v>
      </c>
      <c r="M24" s="12" t="n">
        <v>239.6</v>
      </c>
    </row>
    <row r="25">
      <c r="A25" s="4" t="inlineStr">
        <is>
          <t>Other assets</t>
        </is>
      </c>
      <c r="N25" s="5" t="n">
        <v>16200000</v>
      </c>
      <c r="O25" s="12" t="n">
        <v>239.6</v>
      </c>
      <c r="P25" s="10" t="n">
        <v>16200000</v>
      </c>
      <c r="Q25" s="12" t="n">
        <v>239.6</v>
      </c>
    </row>
    <row r="26">
      <c r="A26" s="4" t="inlineStr">
        <is>
          <t>SOUTH AFRICA | Large Power Projects | Demand Bonds | MHI | Subsequent Event</t>
        </is>
      </c>
    </row>
    <row r="27">
      <c r="A27" s="3" t="inlineStr">
        <is>
          <t>Contingent Liabilities and Other Matters</t>
        </is>
      </c>
    </row>
    <row r="28">
      <c r="A28" s="4" t="inlineStr">
        <is>
          <t>Cancelation of debt</t>
        </is>
      </c>
      <c r="I28" s="10" t="n">
        <v>22200000</v>
      </c>
    </row>
    <row r="29">
      <c r="A29" s="4" t="inlineStr">
        <is>
          <t>SOUTH AFRICA | Large Power Projects | Demand Bonds | Bonds Upon Completion Of Certain Administrative Milestones</t>
        </is>
      </c>
    </row>
    <row r="30">
      <c r="A30" s="3" t="inlineStr">
        <is>
          <t>Contingent Liabilities and Other Matters</t>
        </is>
      </c>
    </row>
    <row r="31">
      <c r="A31" s="4" t="inlineStr">
        <is>
          <t>Original loan balance</t>
        </is>
      </c>
      <c r="G31" s="10" t="n">
        <v>4600000</v>
      </c>
    </row>
    <row r="32">
      <c r="A32" s="4" t="inlineStr">
        <is>
          <t>SOUTH AFRICA | Large Power Projects | Demand Bonds, Performance and Retention Money Guarantees | MHI</t>
        </is>
      </c>
    </row>
    <row r="33">
      <c r="A33" s="3" t="inlineStr">
        <is>
          <t>Contingent Liabilities and Other Matters</t>
        </is>
      </c>
    </row>
    <row r="34">
      <c r="A34" s="4" t="inlineStr">
        <is>
          <t>Long-term debt</t>
        </is>
      </c>
      <c r="N34" s="10" t="n">
        <v>16100000</v>
      </c>
    </row>
    <row r="35">
      <c r="A35" s="4" t="inlineStr">
        <is>
          <t>SOUTH AFRICA | Large Power Projects | MHI April And July 2019 Claims</t>
        </is>
      </c>
    </row>
    <row r="36">
      <c r="A36" s="3" t="inlineStr">
        <is>
          <t>Contingent Liabilities and Other Matters</t>
        </is>
      </c>
    </row>
    <row r="37">
      <c r="A37" s="4" t="inlineStr">
        <is>
          <t>Estimate of possible legal claim deemed unlikely</t>
        </is>
      </c>
      <c r="R37" s="10" t="n">
        <v>27600000</v>
      </c>
      <c r="S37" s="12" t="n">
        <v>407.2</v>
      </c>
    </row>
    <row r="38">
      <c r="A38" s="4" t="inlineStr">
        <is>
          <t>SOUTH AFRICA | Large Power Projects | MHI Additional Claims</t>
        </is>
      </c>
    </row>
    <row r="39">
      <c r="A39" s="3" t="inlineStr">
        <is>
          <t>Contingent Liabilities and Other Matters</t>
        </is>
      </c>
    </row>
    <row r="40">
      <c r="A40" s="4" t="inlineStr">
        <is>
          <t>Estimate of possible legal claim deemed unlikely</t>
        </is>
      </c>
      <c r="R40" s="10" t="n">
        <v>11900000</v>
      </c>
      <c r="S40" s="12" t="n">
        <v>176.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OTHER MATTERS - Environmental Matters (Details) - Site investigation and remediation - site</t>
        </is>
      </c>
      <c r="B1" s="2" t="inlineStr">
        <is>
          <t>Apr. 03, 2021</t>
        </is>
      </c>
      <c r="C1" s="2" t="inlineStr">
        <is>
          <t>Dec. 31, 2020</t>
        </is>
      </c>
    </row>
    <row r="2">
      <c r="A2" s="3" t="inlineStr">
        <is>
          <t>Environmental Matters</t>
        </is>
      </c>
    </row>
    <row r="3">
      <c r="A3" s="4" t="inlineStr">
        <is>
          <t>Number of sites</t>
        </is>
      </c>
      <c r="B3" s="5" t="n">
        <v>25</v>
      </c>
      <c r="C3" s="5" t="n">
        <v>25</v>
      </c>
    </row>
    <row r="4">
      <c r="A4" s="4" t="inlineStr">
        <is>
          <t>Number of third-party disposal sites for which entity is potentially responsible</t>
        </is>
      </c>
      <c r="B4" s="5" t="n">
        <v>11</v>
      </c>
    </row>
    <row r="5">
      <c r="A5" s="4" t="inlineStr">
        <is>
          <t>Number of active sites</t>
        </is>
      </c>
      <c r="B5" s="5"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OTHER TAXES (Details) - USD ($)</t>
        </is>
      </c>
      <c r="B1" s="2" t="inlineStr">
        <is>
          <t>3 Months Ended</t>
        </is>
      </c>
    </row>
    <row r="2">
      <c r="B2" s="2" t="inlineStr">
        <is>
          <t>Apr. 03, 2021</t>
        </is>
      </c>
      <c r="C2" s="2" t="inlineStr">
        <is>
          <t>Mar. 28, 2020</t>
        </is>
      </c>
    </row>
    <row r="3">
      <c r="A3" s="3" t="inlineStr">
        <is>
          <t>Uncertain Tax Benefits</t>
        </is>
      </c>
    </row>
    <row r="4">
      <c r="A4" s="4" t="inlineStr">
        <is>
          <t>Gross unrecognized tax benefits</t>
        </is>
      </c>
      <c r="B4" s="10" t="n">
        <v>13600000</v>
      </c>
    </row>
    <row r="5">
      <c r="A5" s="4" t="inlineStr">
        <is>
          <t>Net unrecognized tax benefits</t>
        </is>
      </c>
      <c r="B5" s="5" t="n">
        <v>11000000</v>
      </c>
    </row>
    <row r="6">
      <c r="A6" s="4" t="inlineStr">
        <is>
          <t>Net unrecognized tax benefits that would impact effective tax rate if recognized</t>
        </is>
      </c>
      <c r="B6" s="5" t="n">
        <v>7000000</v>
      </c>
    </row>
    <row r="7">
      <c r="A7" s="4" t="inlineStr">
        <is>
          <t>Gross accrued interest</t>
        </is>
      </c>
      <c r="B7" s="5" t="n">
        <v>3700000</v>
      </c>
    </row>
    <row r="8">
      <c r="A8" s="4" t="inlineStr">
        <is>
          <t>Net accrued interest</t>
        </is>
      </c>
      <c r="B8" s="5" t="n">
        <v>2900000</v>
      </c>
    </row>
    <row r="9">
      <c r="A9" s="4" t="inlineStr">
        <is>
          <t>Penalties accrued</t>
        </is>
      </c>
      <c r="B9" s="5" t="n">
        <v>0</v>
      </c>
    </row>
    <row r="10">
      <c r="A10" s="3" t="inlineStr">
        <is>
          <t>Other Tax Matters</t>
        </is>
      </c>
    </row>
    <row r="11">
      <c r="A11" s="4" t="inlineStr">
        <is>
          <t>Income tax provision</t>
        </is>
      </c>
      <c r="B11" s="5" t="n">
        <v>7000000</v>
      </c>
      <c r="C11" s="10" t="n">
        <v>6000000</v>
      </c>
    </row>
    <row r="12">
      <c r="A12" s="4" t="inlineStr">
        <is>
          <t>Pre-tax income (loss) from continuing operations</t>
        </is>
      </c>
      <c r="B12" s="10" t="n">
        <v>34600000</v>
      </c>
      <c r="C12" s="10" t="n">
        <v>28300000</v>
      </c>
    </row>
    <row r="13">
      <c r="A13" s="4" t="inlineStr">
        <is>
          <t>Effective income tax rate (as a percent)</t>
        </is>
      </c>
      <c r="B13" s="4" t="inlineStr">
        <is>
          <t>20.20%</t>
        </is>
      </c>
      <c r="C13" s="4" t="inlineStr">
        <is>
          <t>21.20%</t>
        </is>
      </c>
    </row>
    <row r="14">
      <c r="A14" s="4" t="inlineStr">
        <is>
          <t>Excess tax benefits from stock-based compensation awards vested</t>
        </is>
      </c>
      <c r="B14" s="10" t="n">
        <v>900000</v>
      </c>
      <c r="C14" s="10" t="n">
        <v>1200000</v>
      </c>
    </row>
    <row r="15">
      <c r="A15" s="4" t="inlineStr">
        <is>
          <t>Maximum</t>
        </is>
      </c>
    </row>
    <row r="16">
      <c r="A16" s="3" t="inlineStr">
        <is>
          <t>Uncertain Tax Benefits</t>
        </is>
      </c>
    </row>
    <row r="17">
      <c r="A17" s="4" t="inlineStr">
        <is>
          <t>Reasonably possible amount that unrecognized tax benefits could decrease within next 12 months, high end of range</t>
        </is>
      </c>
      <c r="B17" s="10" t="n">
        <v>5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 Narrative (Details) € in Millions</t>
        </is>
      </c>
      <c r="B1" s="2" t="inlineStr">
        <is>
          <t>3 Months Ended</t>
        </is>
      </c>
    </row>
    <row r="2">
      <c r="B2" s="2" t="inlineStr">
        <is>
          <t>Apr. 03, 2021USD ($)</t>
        </is>
      </c>
      <c r="C2" s="2" t="inlineStr">
        <is>
          <t>Apr. 03, 2021EUR (€)</t>
        </is>
      </c>
      <c r="D2" s="2" t="inlineStr">
        <is>
          <t>Dec. 31, 2020USD ($)</t>
        </is>
      </c>
      <c r="E2" s="2" t="inlineStr">
        <is>
          <t>Sep. 02, 2020USD ($)</t>
        </is>
      </c>
      <c r="F2" s="2" t="inlineStr">
        <is>
          <t>Dec. 30, 2016EUR (€)</t>
        </is>
      </c>
    </row>
    <row r="3">
      <c r="A3" s="3" t="inlineStr">
        <is>
          <t>Fair Value, Assets and Liabilities Measured on Recurring and Nonrecurring Basis [Line Items]</t>
        </is>
      </c>
    </row>
    <row r="4">
      <c r="A4" s="4" t="inlineStr">
        <is>
          <t>Realized gain on fair value adjustment | $</t>
        </is>
      </c>
      <c r="B4" s="10" t="n">
        <v>5200000</v>
      </c>
    </row>
    <row r="5">
      <c r="A5" s="4" t="inlineStr">
        <is>
          <t>Security at fair value | $</t>
        </is>
      </c>
      <c r="B5" s="5" t="n">
        <v>32200000</v>
      </c>
      <c r="D5" s="10" t="n">
        <v>27000000</v>
      </c>
    </row>
    <row r="6">
      <c r="A6" s="4" t="inlineStr">
        <is>
          <t>ULC Robotics</t>
        </is>
      </c>
    </row>
    <row r="7">
      <c r="A7" s="3" t="inlineStr">
        <is>
          <t>Fair Value, Assets and Liabilities Measured on Recurring and Nonrecurring Basis [Line Items]</t>
        </is>
      </c>
    </row>
    <row r="8">
      <c r="A8" s="4" t="inlineStr">
        <is>
          <t>Deferred payment | $</t>
        </is>
      </c>
      <c r="E8" s="10" t="n">
        <v>45000000</v>
      </c>
    </row>
    <row r="9">
      <c r="A9" s="4" t="inlineStr">
        <is>
          <t>Contingent consideration liability | $</t>
        </is>
      </c>
      <c r="B9" s="10" t="n">
        <v>24300000</v>
      </c>
      <c r="D9" s="10" t="n">
        <v>24300000</v>
      </c>
    </row>
    <row r="10">
      <c r="A10" s="4" t="inlineStr">
        <is>
          <t>Discontinued Operations, Disposed of by Sale | Buyer | Balcke Durr Business</t>
        </is>
      </c>
    </row>
    <row r="11">
      <c r="A11" s="3" t="inlineStr">
        <is>
          <t>Fair Value, Assets and Liabilities Measured on Recurring and Nonrecurring Basis [Line Items]</t>
        </is>
      </c>
    </row>
    <row r="12">
      <c r="A12" s="4" t="inlineStr">
        <is>
          <t>Amount of guarantees | €</t>
        </is>
      </c>
      <c r="F12" s="13" t="n">
        <v>79</v>
      </c>
    </row>
    <row r="13">
      <c r="A13" s="4" t="inlineStr">
        <is>
          <t>Discontinued Operations, Disposed of by Sale | Buyer | Bank and Surety Bonds | Balcke Durr Business</t>
        </is>
      </c>
    </row>
    <row r="14">
      <c r="A14" s="3" t="inlineStr">
        <is>
          <t>Fair Value, Assets and Liabilities Measured on Recurring and Nonrecurring Basis [Line Items]</t>
        </is>
      </c>
    </row>
    <row r="15">
      <c r="A15" s="4" t="inlineStr">
        <is>
          <t>Amount of guarantees | €</t>
        </is>
      </c>
      <c r="F15" s="5" t="n">
        <v>79</v>
      </c>
    </row>
    <row r="16">
      <c r="A16" s="4" t="inlineStr">
        <is>
          <t>Discontinued Operations, Disposed of by Sale | Buyer | Balcke-Durr | Balcke Durr Business</t>
        </is>
      </c>
    </row>
    <row r="17">
      <c r="A17" s="3" t="inlineStr">
        <is>
          <t>Fair Value, Assets and Liabilities Measured on Recurring and Nonrecurring Basis [Line Items]</t>
        </is>
      </c>
    </row>
    <row r="18">
      <c r="A18" s="4" t="inlineStr">
        <is>
          <t>Cash collateral | €</t>
        </is>
      </c>
      <c r="C18" s="13" t="n">
        <v>0</v>
      </c>
      <c r="F18" s="5" t="n">
        <v>4</v>
      </c>
    </row>
    <row r="19">
      <c r="A19" s="4" t="inlineStr">
        <is>
          <t>Discontinued Operations, Disposed of by Sale | Buyer | mutares AG | Indemnification Agreement | Balcke Durr Business</t>
        </is>
      </c>
    </row>
    <row r="20">
      <c r="A20" s="3" t="inlineStr">
        <is>
          <t>Fair Value, Assets and Liabilities Measured on Recurring and Nonrecurring Basis [Line Items]</t>
        </is>
      </c>
    </row>
    <row r="21">
      <c r="A21" s="4" t="inlineStr">
        <is>
          <t>Amount of guarantees | €</t>
        </is>
      </c>
      <c r="C21" s="13" t="n">
        <v>1</v>
      </c>
      <c r="F21" s="13"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PRESENTATION</t>
        </is>
      </c>
      <c r="B4" s="4" t="inlineStr">
        <is>
          <t>BASIS OF PRESENTATION Unless otherwise indicated, “we,” “us” and “our” mean SPX Corporation and its consolidated subsidiaries (“SPX”). We prepared the condensed consolidated financial statements pursuant to the rules and regulations of the Securities and Exchange Commission (“SEC”) for interim reporting. As permitted under those rules and regulations, certain footnotes or other financial information normally required by accounting principles generally accepted in the United States (“GAAP”) can be condensed or omitted. The financial statements represent our accounts after the elimination of intercompany transactions and, in our opinion, include the adjustments (consisting only of normal and recurring items) necessary for their fair presentation. Unless otherwise indicated, amounts provided in these Notes pertain to continuing operations only (see Note 3 for information on discontinued operations). We account for investments in unconsolidated companies where we exercise significant influence but do not have control using the equity method. In determining whether we are the primary beneficiary of a variable interest entity (“VIE”), we perform a qualitative analysis that considers the design of the VIE, the nature of our involvement and the variable interests held by other parties to determine which party has the power to direct the activities of the VIE that most significantly impact the entity’s economic performance, and which party has the obligation to absorb losses or the right to receive benefits that could potentially be significant to the VIE. All of our VIEs are considered immaterial, individually and in aggregate, to our condensed consolidated financial statements. Wind-Down of the SPX Heat Transfer Business As a continuation of our strategic shift away from power-generation markets, during the fourth quarter of 2020, we completed the wind-down of the SPX Heat Transfer (“Heat Transfer“) business, which included providing all products and services on the business’s remaining contracts with customers. As a result, we are reporting Heat Transfer as a discontinued operation in the accompanying condensed consolidated financial statements. See Note 3 for additional details. Acquisition of ULC On September 2, 2020, we completed the acquisition of ULC Robotics (“ULC”), a leading developer of robotic systems, machine learning applications, and inspection technology for the energy, utility, and industrial markets, for cash proceeds of $89.2, net of cash acquired of $4.0. Under the terms of the purchase and sales agreement, the seller is eligible for additional cash consideration of up to $45.0, with payments scheduled to be made in 2021 and 2022 upon successful achievement of certain operational and financial performance milestones. The estimated fair value of such contingent consideration is $24.3, which is reflected as a liability in our condensed consolidated balance sheets as of April 3, 2021 and December 31, 2020. The post-acquisition operating results of ULC are reflected in our Detection and Measurement reportable segment. Acquisition of Sensors &amp; Software On November 11, 2020, we completed the acquisition of Sensors &amp; Software Inc. (“Sensors &amp; Software”), a leading manufacturer and distributor of ground penetrating radar products used for locating underground utilities, detecting unexploded ordinances, and geotechnical and geological investigations, for cash proceeds of $15.2, net of cash acquired of $0.3. Under the terms of the purchase and sales agreement, the seller is eligible for additional cash consideration of up to $4.0, with payment scheduled to be made in 2021 upon successful achievement of a financial performance milestone during the twelve months following the date of acquisition. The estimated fair value of such contingent consideration is $0.7, which is reflected as a liability in the accompanying condensed consolidated balance sheets as of April 3, 2021 and December 31, 2020. The post-acquisition operating results of Sensors &amp; Software are reflected within our Detection and Measurement reportable segment. The assets acquired and liabilities assumed in the ULC and Sensors &amp; Software transactions have been recorded at estimates of fair value as determined by management, based on information available and assumptions as to future operations and are subject to change, primarily for the final assessment and valuation of certain income tax amounts. Impact of the Coronavirus Disease (the “COVID-19 pandemic”) We experienced adverse impacts of the COVID-19 pandemic during the first half of 2020 with a diminishing impact in the second half of 2020 and into the first quarter of 2021. Despite the adverse impacts, there are no indications that the COVID-19 pandemic has resulted in a material decline in the carrying value of any assets, or a material change in the estimate of any contingent amounts, recorded in our condensed consolidated balance sheet as of April 3, 2021. However, there is uncertainty as to the duration and overall impact of the COVID-19 pandemic, which could result in an adverse material change in a future period to the estimates we have made for the valuation of assets and contingent amounts. Other Preparing financial statements requires us to make estimates and assumptions that affect the reported amounts of assets, liabilities, revenues and expenses. Actual results could differ from these estimates. The unaudited information included in this Quarterly Report on Form 10-Q should be read in conjunction with the consolidated financial statements contained in our Annual Report on Form 10-K for the year ended December 31, 2020. Interim results are not necessarily indicative of full year results. Unless otherwise indicated, amounts provided in these Notes pertain to continuing operations only. See Note 3 for information on discontinued operations.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21 are April 3, July 3 and October 2, compared to the respective March 28, June 27 and September 26, 2020 dates. We had five more days in the first quarter of 2021 and will have six fewer days in the fourth quarter of 2021 than in the respective 2020 periods. It is not practicable to estimate the impact of the five additional days on our consolidated operating results for the three months ended April 3, 2021, when compared to the consolidated operating results for the 2020 respective period. Reclassification of Prior Year Amounts Certain prior year amounts have been reclassified to conform to the current year presentation, with the amounts related to the inclusion of Heat Transfer within discontinued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s in Liability and Assets (Details) - Balcke Durr Business - Discontinued Operations, Disposed of by Sale - USD ($) $ in Millions</t>
        </is>
      </c>
      <c r="B1" s="2" t="inlineStr">
        <is>
          <t>3 Months Ended</t>
        </is>
      </c>
    </row>
    <row r="2">
      <c r="B2" s="2" t="inlineStr">
        <is>
          <t>Apr. 03, 2021</t>
        </is>
      </c>
      <c r="C2" s="2" t="inlineStr">
        <is>
          <t>Mar. 28, 2020</t>
        </is>
      </c>
    </row>
    <row r="3">
      <c r="A3" s="4" t="inlineStr">
        <is>
          <t>Guarantees and Bonds</t>
        </is>
      </c>
    </row>
    <row r="4">
      <c r="A4" s="3" t="inlineStr">
        <is>
          <t>Fair Value, Liabilities Measured on Recurring Basis, Unobservable Input Reconciliation, Calculation [Roll Forward]</t>
        </is>
      </c>
    </row>
    <row r="5">
      <c r="A5" s="4" t="inlineStr">
        <is>
          <t>Balance at beginning of year</t>
        </is>
      </c>
      <c r="B5" s="6" t="n">
        <v>1.8</v>
      </c>
      <c r="C5" s="10" t="n">
        <v>2</v>
      </c>
    </row>
    <row r="6">
      <c r="A6" s="4" t="inlineStr">
        <is>
          <t>Reduction / Amortization for the period</t>
        </is>
      </c>
      <c r="B6" s="7" t="n">
        <v>-1.7</v>
      </c>
      <c r="C6" s="7" t="n">
        <v>-0.3</v>
      </c>
    </row>
    <row r="7">
      <c r="A7" s="4" t="inlineStr">
        <is>
          <t>Impact of changes in foreign currency rates</t>
        </is>
      </c>
      <c r="B7" s="7" t="n">
        <v>-0.1</v>
      </c>
      <c r="C7" s="5" t="n">
        <v>0</v>
      </c>
    </row>
    <row r="8">
      <c r="A8" s="4" t="inlineStr">
        <is>
          <t>Balance at end of period</t>
        </is>
      </c>
      <c r="B8" s="5" t="n">
        <v>0</v>
      </c>
      <c r="C8" s="7" t="n">
        <v>1.7</v>
      </c>
    </row>
    <row r="9">
      <c r="A9" s="4" t="inlineStr">
        <is>
          <t>Indemnification Agreement</t>
        </is>
      </c>
    </row>
    <row r="10">
      <c r="A10" s="3" t="inlineStr">
        <is>
          <t>Fair Value, Assets Measured on Recurring Basis, Unobservable Input Reconciliation, Calculation [Roll Forward]</t>
        </is>
      </c>
    </row>
    <row r="11">
      <c r="A11" s="4" t="inlineStr">
        <is>
          <t>Balance at beginning of year</t>
        </is>
      </c>
      <c r="B11" s="5" t="n">
        <v>0</v>
      </c>
      <c r="C11" s="7" t="n">
        <v>0.3</v>
      </c>
    </row>
    <row r="12">
      <c r="A12" s="4" t="inlineStr">
        <is>
          <t>Reduction / Amortization for the period</t>
        </is>
      </c>
      <c r="B12" s="5" t="n">
        <v>0</v>
      </c>
      <c r="C12" s="7" t="n">
        <v>-0.1</v>
      </c>
    </row>
    <row r="13">
      <c r="A13" s="4" t="inlineStr">
        <is>
          <t>Impact of changes in foreign currency rates</t>
        </is>
      </c>
      <c r="B13" s="5" t="n">
        <v>0</v>
      </c>
      <c r="C13" s="5" t="n">
        <v>0</v>
      </c>
    </row>
    <row r="14">
      <c r="A14" s="4" t="inlineStr">
        <is>
          <t>Balance at end of period</t>
        </is>
      </c>
      <c r="B14" s="10" t="n">
        <v>0</v>
      </c>
      <c r="C14" s="6" t="n">
        <v>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 (Details) $ in Millions</t>
        </is>
      </c>
      <c r="B1" s="2" t="inlineStr">
        <is>
          <t>Apr. 19, 2021USD ($)</t>
        </is>
      </c>
    </row>
    <row r="2">
      <c r="A2" s="4" t="inlineStr">
        <is>
          <t>Sealite | Subsequent Event</t>
        </is>
      </c>
    </row>
    <row r="3">
      <c r="A3" s="3" t="inlineStr">
        <is>
          <t>Subsequent Event [Line Items]</t>
        </is>
      </c>
    </row>
    <row r="4">
      <c r="A4" s="4" t="inlineStr">
        <is>
          <t>Cash proceeds</t>
        </is>
      </c>
      <c r="B4" s="10" t="n">
        <v>8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613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Apr. 03, 2021</t>
        </is>
      </c>
    </row>
    <row r="3">
      <c r="A3" s="3" t="inlineStr">
        <is>
          <t>Accounting Standards Update and Change in Accounting Principle [Abstract]</t>
        </is>
      </c>
    </row>
    <row r="4">
      <c r="A4" s="4" t="inlineStr">
        <is>
          <t>New Accounting Pronouncements</t>
        </is>
      </c>
      <c r="B4" s="4" t="inlineStr">
        <is>
          <t>NEW ACCOUNTING PRONOUNCEMENTS The following is a summary of new accounting pronouncements that apply or may apply to our business. In June 2016, the Financial Accounting Standards Board (“FASB”) issued Accounting Standards Update (“ASU”) 2016-13. ASU 2016-13 changes how entities measure credit losses for most financial assets and certain other instruments that are not measured at fair value through net income, based on historical experience, current conditions and reasonable and supportable forecasts. The requirements of ASU 2016-13 are to be applied on a modified retrospective basis, which entails recognizing the initial effect of adoption in retained earnings. We adopted ASU 2016-13 on January 1, 2020, which resulted in an increase of our retained deficit of $0.5.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he step-up in the tax basis of goodwill. The transition requirements are primarily prospective and the effective date is for interim and annual reporting periods beginning after December 15, 2020, with early adoption permitted. We adopted this guidance on January 1, 2021, with no material impact on our condensed consolidated financial statements. The London Interbank Offered Rate (“LIBOR”) is scheduled to be discontinued on June 30, 2023, with some tenors ceasing on December 31, 2021. In an effort to address the various challenges created by such discontinuance, the FASB issued two amendments to existing guidance, ASU No. 2020-04 and No. 2021-01, Reference Rate Reform. The amended guidance is designed to provide relief from the accounting analysis and impacts that may otherwise be required for modifications to agreements (e.g., loans, debt securities, derivatives, etc.) necessitated by the reference rate reform. It also provides optional expedients to enable companies to continue to apply hedge accounting to certain hedging relationships impacted by the reference rate reform. Application of the guidance in the amendments is optional, is only available in certain situations, and is only available for companies to apply until December 31, 2022. We are currently evaluating the impacts of reference rate reform and the new guidance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QUISITIONS AND DISCONTINUED OPERATIONS</t>
        </is>
      </c>
      <c r="B1" s="2" t="inlineStr">
        <is>
          <t>3 Months Ended</t>
        </is>
      </c>
    </row>
    <row r="2">
      <c r="B2" s="2" t="inlineStr">
        <is>
          <t>Apr. 03, 2021</t>
        </is>
      </c>
    </row>
    <row r="3">
      <c r="A3" s="3" t="inlineStr">
        <is>
          <t>Business Combinations [Abstract]</t>
        </is>
      </c>
    </row>
    <row r="4">
      <c r="A4" s="4" t="inlineStr">
        <is>
          <t>AQUISITIONS AND DISCONTINUED OPERATIONS</t>
        </is>
      </c>
      <c r="B4" s="4" t="inlineStr">
        <is>
          <t xml:space="preserve">ACQUISITIONS AND DISCONTINUED OPERATIONS As indicated in Note 1, on September 2, 2020 and November 11, 2020, we completed the acquisitions of ULC and Sensors &amp; Software, respectively. The pro forma effects of these acquisitions are not material to the condensed consolidated results of operations for the three months ended March 28, 2020. Wind-Down of the Heat Transfer Business As discussed in Note 1, we completed the wind-down of our Heat Transfer business in the fourth quarter of 2020. As a result of completing the wind-down plan, we are now reporting Heat Transfer as a discontinued operation for all prior periods presented. Major line items constituting pre-tax income and after-tax income of Heat Transfer for the period ended March 28, 2020 is shown below: Three months ended March 28, 2020 Revenues $ 1.9 Cost of product sold 1.5 Income before income tax 0.4 Income tax provision — Income from discontinued operations, net of tax $ 0.4 During the three months ended April 3, 2021, we recorded $0.8 within “Loss on disposition of discontinued operations, net of tax” resulting primarily from revisions to liabil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7:56:42Z</dcterms:created>
  <dcterms:modified xmlns:dcterms="http://purl.org/dc/terms/" xmlns:xsi="http://www.w3.org/2001/XMLSchema-instance" xsi:type="dcterms:W3CDTF">2021-05-06T17:56:42Z</dcterms:modified>
</cp:coreProperties>
</file>